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_ Equity and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Revenue (Tables)" sheetId="21" state="visible" r:id="rId21"/>
    <sheet xmlns:r="http://schemas.openxmlformats.org/officeDocument/2006/relationships" name="Consolidated Balance Sheet Co_2" sheetId="22" state="visible" r:id="rId22"/>
    <sheet xmlns:r="http://schemas.openxmlformats.org/officeDocument/2006/relationships" name="Commitments and Contingencies (" sheetId="23" state="visible" r:id="rId23"/>
    <sheet xmlns:r="http://schemas.openxmlformats.org/officeDocument/2006/relationships" name="Stockholders_ Equity and Equi_2" sheetId="24" state="visible" r:id="rId24"/>
    <sheet xmlns:r="http://schemas.openxmlformats.org/officeDocument/2006/relationships" name="Net Loss Per Share (Tables)" sheetId="25" state="visible" r:id="rId25"/>
    <sheet xmlns:r="http://schemas.openxmlformats.org/officeDocument/2006/relationships" name="Summary of Business and Signi_4" sheetId="26" state="visible" r:id="rId26"/>
    <sheet xmlns:r="http://schemas.openxmlformats.org/officeDocument/2006/relationships" name="Summary of Business and Signi_5" sheetId="27" state="visible" r:id="rId27"/>
    <sheet xmlns:r="http://schemas.openxmlformats.org/officeDocument/2006/relationships" name="Revenue - Narrative (Details)" sheetId="28" state="visible" r:id="rId28"/>
    <sheet xmlns:r="http://schemas.openxmlformats.org/officeDocument/2006/relationships" name="Revenue - Summary of Contract L" sheetId="29" state="visible" r:id="rId29"/>
    <sheet xmlns:r="http://schemas.openxmlformats.org/officeDocument/2006/relationships" name="Revenue - Disaggregation of Rev" sheetId="30" state="visible" r:id="rId30"/>
    <sheet xmlns:r="http://schemas.openxmlformats.org/officeDocument/2006/relationships" name="Fair Value Measurements (Detail" sheetId="31" state="visible" r:id="rId31"/>
    <sheet xmlns:r="http://schemas.openxmlformats.org/officeDocument/2006/relationships" name="Consolidated Balance Sheet Co_3" sheetId="32" state="visible" r:id="rId32"/>
    <sheet xmlns:r="http://schemas.openxmlformats.org/officeDocument/2006/relationships" name="Consolidated Balance Sheet Co_4" sheetId="33" state="visible" r:id="rId33"/>
    <sheet xmlns:r="http://schemas.openxmlformats.org/officeDocument/2006/relationships" name="Goodwill and Intangible Asset_2" sheetId="34" state="visible" r:id="rId34"/>
    <sheet xmlns:r="http://schemas.openxmlformats.org/officeDocument/2006/relationships" name="Debt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holders_ Equity and Equi_3" sheetId="38" state="visible" r:id="rId38"/>
    <sheet xmlns:r="http://schemas.openxmlformats.org/officeDocument/2006/relationships" name="Stockholders_ Equity and Equi_4" sheetId="39" state="visible" r:id="rId39"/>
    <sheet xmlns:r="http://schemas.openxmlformats.org/officeDocument/2006/relationships" name="Stockholders_ Equity and Equi_5" sheetId="40" state="visible" r:id="rId40"/>
    <sheet xmlns:r="http://schemas.openxmlformats.org/officeDocument/2006/relationships" name="Stockholders_ Equity and Equi_6" sheetId="41" state="visible" r:id="rId41"/>
    <sheet xmlns:r="http://schemas.openxmlformats.org/officeDocument/2006/relationships" name="Stockholders_ Equity and Equi_7" sheetId="42" state="visible" r:id="rId42"/>
    <sheet xmlns:r="http://schemas.openxmlformats.org/officeDocument/2006/relationships" name="Stockholders_ Equity and Equi_8" sheetId="43" state="visible" r:id="rId43"/>
    <sheet xmlns:r="http://schemas.openxmlformats.org/officeDocument/2006/relationships" name="Income Taxes (Details)" sheetId="44" state="visible" r:id="rId44"/>
    <sheet xmlns:r="http://schemas.openxmlformats.org/officeDocument/2006/relationships" name="Net Loss Per Share - Earnings P" sheetId="45" state="visible" r:id="rId45"/>
    <sheet xmlns:r="http://schemas.openxmlformats.org/officeDocument/2006/relationships" name="Net Loss Per Share - Antidiluti" sheetId="46" state="visible" r:id="rId46"/>
    <sheet xmlns:r="http://schemas.openxmlformats.org/officeDocument/2006/relationships" name="Employee Benefit Plan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9</t>
        </is>
      </c>
      <c r="C8" s="4" t="inlineStr">
        <is>
          <t xml:space="preserve"> </t>
        </is>
      </c>
    </row>
    <row r="9">
      <c r="A9" s="4" t="inlineStr">
        <is>
          <t>Entity Registrant Name</t>
        </is>
      </c>
      <c r="B9" s="4" t="inlineStr">
        <is>
          <t>UserTest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39214</t>
        </is>
      </c>
      <c r="C11" s="4" t="inlineStr">
        <is>
          <t xml:space="preserve"> </t>
        </is>
      </c>
    </row>
    <row r="12">
      <c r="A12" s="4" t="inlineStr">
        <is>
          <t>Entity Address, Address Line One</t>
        </is>
      </c>
      <c r="B12" s="4" t="inlineStr">
        <is>
          <t>144 Townsen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7-5616</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USE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3978523</v>
      </c>
    </row>
    <row r="29">
      <c r="A29" s="4" t="inlineStr">
        <is>
          <t>Entity Central Index Key</t>
        </is>
      </c>
      <c r="B29" s="4" t="inlineStr">
        <is>
          <t>000155712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Consolidated Balance Sheet Components Property and Equipment, Net Property and equipment, net consisted of the following (in thousands): June 30, December 31, Computer, equipment, and software $ 2,903 $ 2,632 Furniture and fixtures 372 357 Leasehold improvements 2,092 1,822 Property and equipment, gross 5,367 4,811 Less: accumulated depreciation (2,144) (1,554) Property and equipment, net $ 3,223 $ 3,257 Depreciation expense was $0.3 million and $0.1 million for the three months ended June 30, 2022 and 2021, respectively, and $0.6 million and $0.3 million for the six months ended June 30, 2022 and 2021, respectively. Accrued Expenses and Other Current Liabilities Accrued expenses and other current liabilities consisted of the following (in thousands): June 30, December 31, Sales tax payable $ 455 $ 5,528 Accrued compensation and benefits 5,748 7,218 Accrued tax liabilities 2,249 2,805 ESPP liability 633 466 Others 3,277 5,782 Accrued expenses and other current liabilities $ 12,362 $ 21,799 The Company is subject to indirect taxation in some, but not all, of the various U.S. states and foreign jurisdictions in which it conducts business. Therefore, the Company has an obligation to charge, collect, and remit Value Added Tax or Goods and Services Tax in connection with certain of its foreign sales transactions and sales and use tax in connection with eligible sales to subscribers in certain U.S. states. In addition, on June 21, 2018, the U.S. Supreme Court overturned the physical presence nexus standard and held that states can require remote sellers to collect sales and use tax. As a result of this ruling and given the scope of the Company’s operations, taxing authorities continue to provide regulations that increase the complexity and risks to comply with such laws and could result in substantial liabilities, prospectively as well as retrospectively. The Company was at various stages of negotiations or pursuit of favorable rulings with the respective taxing authorities regarding these liabilities as of December 31, 2021. Based on the information available, the Company continued to evaluate and assess the jurisdictions in which an indirect tax nexus exists and believed that the indirect tax liabilities are adequate and reasonable. However, due to the complexity and uncertainty around the application of these rules by taxing authorities, results may vary materially from the Company’s expectations. The Company recorded its best estimate of the liability (including related penalties and interest) of $4.7 million as of December 31, 2021, which is included in sales tax payable above. During 2021 and 2022, the Company was accepted into the voluntary disclosure agreement process in certain jurisdictions. As a result, the estimated liability as of June 30, 2022 and December 31, 2021 is net of the reversal of sales and use tax accruals including related penalties and interest of $2.9 million in the six months ended June 30, 2022 and $4.1 million in the fiscal year ended December 31, 2021, pursuant to the respective arrangements. There was no such estimated liability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s of June 30, 2022 and December 31, 2021, goodwill was $8.8 million. Goodwill represents the excess of the purchase price over the fair value of net assets acquired from Teston AS in 2020. Goodwill amounts are not amortized but are rather tested for impairment at least annually during the fourth quarter or more frequently if events or changes in circumstances indicate that goodwill may be impaired. Intangible Assets, Net Intangible assets, net of $0.5 million and $0.6 million as of June 30, 2022 and December 31, 2021, respectively, consisted of developed technology. Amortization expense of intangible assets was $0.1 million and $0.3 million for the three months ended June 30, 2022 and 2021, respectively, and $0.1 million and $0.5 million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Revolving Line of Credit On June 18, 2021, the Company entered into a Fifth Loan and Security Modification Agreement with a lender, which provides the Company with the ability to borrow up to $5.5 million, maturing on June 18, 2024, and which accrues interest at a per annum rate equal to the greater of 3.25% and prime rate as reported in The Wall Street Journal or such other rate of interest publicly announced from time to time by the lender as its prime rate (4.75% at June 30, 2022 and 3.25% at December 31, 2021). The credit facility is secured by a security interest on substantially all the Company’s assets and is subject to certain financial covenants. The Company may use the proceeds of future borrowings under the credit facility for general corporate purposes which may include, without limitation, financing the consideration for and fees, costs and expenses related to an acquisition. Pursuant to this agreement, the Company is required to maintain at all times unrestricted cash with the lender in an amount equal to at least $5.5 million. As of June 30, 2022 and December 31, 2021, the Company had no outstanding borrowings pursuant to the above credit facility and was in compliance with the above agreement with the le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office facilities in the United States and the United Kingdom under non-cancellable agreements that expire at various dates through August 2025. Total operating lease costs, excluding short-term lease costs, variable lease costs, and sublease income, each of which were immaterial for the periods presented, were as follows (in thousands): Three Months Ended June 30, Six Months Ended June 30, 2022 2021 2022 2021 Operating lease costs $ 1,500 $ 1,410 $ 3,003 $ 2,960 Supplemental cash flow information related to leases were as follows (in thousands): Six Months Ended June 30, 2022 2021 Cash paid for amounts included in the measurement of lease liabilities: Operating cash flows from operating leases $ 3,068 $ 2,556 Right-of-use assets obtained in exchange for lease obligations: Operating leases — 292 The weighted-average remaining lease term and discount rate for the Company’s operating leases were as follows: June 30, December 31, Weighted-average remaining lease term 2.9 years 3.3 years Weighted-average discount rate 5.8% 5.8% The total remaining lease payments under non-cancelable operating leases as of June 30, 2022 were as follows (in thousands): Remainder of 2022 $ 3,035 2023 5,594 2024 5,014 2025 3,302 Total undiscounted lease payments 16,945 Less imputed interest (1,356) Present value of operating lease liabilities $ 15,589 Other Contractual Commitments The Company’s other contractual commitments relate mainly to third-party cloud infrastructure agreements and online services agreements. There were no material contractual obligations that were entered into during the three and six months ended June 30, 2022 that were outside the ordinary course of busines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densed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the Company does not have any such matters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6 Months Ended</t>
        </is>
      </c>
    </row>
    <row r="2">
      <c r="B2" s="2" t="inlineStr">
        <is>
          <t>Jun. 30, 2022</t>
        </is>
      </c>
    </row>
    <row r="3">
      <c r="A3" s="3" t="inlineStr">
        <is>
          <t>Equity [Abstract]</t>
        </is>
      </c>
      <c r="B3" s="4" t="inlineStr">
        <is>
          <t xml:space="preserve"> </t>
        </is>
      </c>
    </row>
    <row r="4">
      <c r="A4" s="4" t="inlineStr">
        <is>
          <t>Stockholders’ Equity and Equity Incentive Plan</t>
        </is>
      </c>
      <c r="B4" s="4" t="inlineStr">
        <is>
          <t>Stockholders’ Equity and Equity Incentive Plan Common Stock and Preferred Stock In connection with the Company’s IPO in November 2021, the Company’s Restated Certificate of Incorporation became effective, which authorized the issuance of 2,000,000,000 shares of common stock with a par value of $0.0001 per share and 10,000,000 shares of preferred stock with a par value of $0.0001 per share. The Company had the following shares of common stock reserved for future issuance (in thousands): June 30, December 31, Outstanding stock awards to purchase common stock 27,167 25,181 Stock awards available for future grants 20,128 16,154 Shares available for issuance under 2021 ESPP 4,024 3,100 51,319 44,435 Equity Incentive Plan In June 2007, the Company adopted the 2007 Equity Incentive Plan (the 2007 Plan). Under the 2007 Plan, the Company originally authorized the issuance of 500,000 shares. In March 2013, the board of directors adopted the 2013 Equity Incentive Plan (the 2013 Plan) and ceased granting awards under the 2007 Plan. Upon the effective date of the suspension of the 2007 Plan, all remaining shares available for issuance under the 2007 Plan became available for issuance under the 2013 Plan and any options that expired or were forfeited automatically become available under the 2013 Plan. In October 2021, the Company’s board of directors and stockholders approved the adoption of the 2021 Equity Incentive Plan (2021 Plan), which became effective in connection with the IPO. Under the 2021 Plan, 15,700,000 shares of the Company’s common stock are initially reserved for future issuance. Upon the effective date of the 2021 Plan, any remaining shares available for issuance under the Company’s 2013 Plan were added to the shares of the Company’s common stock reserved for issuance under its 2021 Plan, and the Company ceased granting awards under the 2013 Plan. The number of shares reserved for issuance under the 2021 Plan will increase automatically on January 1 of each of the first ten The 2021 Plan authorizes the award of both incentive stock options and nonqualified stock options, as well the award of RSAs, RSUs, stock appreciation rights, and performance and stock bonus awards. Pursuant to the 2021 Plan, incentive stock options may be granted only to employees. The exercise price of an option cannot be less than 100% of the fair value of one share of common stock on the date of grant and the exercise price of any incentive stock option granted to a 10% stockholder cannot be less than 110% of the fair value of one share of common stock on the date of grant. Options are exercisable over periods not to exceed ten years from the date of grant (five years for incentive stock options granted to stockholders owning greater than 10% of all classes). Vesting terms for options is generally four years. The Company may grant all other types of awards to its employees, directors, and consultants. As of June 30, 2022 and December 31, 2021, 20,127,619 and 16,153,747 shares of common stock have been reserved for issuance under the 2021 Plan, respectively. In October 2021, the Company’s board of directors and stockholders approved the adoption of the 2021 ESPP, which became effective in connection with the IPO. Under the 2021 ESPP, 3,100,000 shares of the Company’s common stock are initially reserved for future issuance. The number of shares reserved for issuance and sale under the 2021 ESPP will increase automatically on January 1 of each of the first ten Under the 2021 ESPP, eligible employees will be offered the option to purchase shares of the Company’s common stock at a discount over a series of offering periods through accumulated payroll deductions over the period. Each offering period may itself consist of one or more purchase periods. No offering period may be longer than 27 months. The purchase price for shares purchased under the 2021 ESPP during any given purchase period will be 85% of the lesser of the fair market value of the Company’s common stock on (i) the first day of the applicable offering period or (ii) the last day of the purchase period. As of June 30, 2022 and December 31, 2021, 4,024,434 and 3,100,000 shares of common stock have been reserved for issuance under the 2021 ESPP, respectively. The following table summarizes the stock option activity during the six months ended June 30, 2022 (in thousands, except per share data): Options Outstanding Outstanding Stock options Weighted-Average Exercise Price Weighted-Average Remaining Contractual Life Aggregate Intrinsic Value Balance as of December 31, 2021 22,690 $ 1.71 7.56 $ 153,883 Exercised (1,121) 1.39 6,485 Forfeited (514) 3.32 Expired (34) 1.07 Balance as of June 30, 2022 21,021 1.68 7.08 72,330 Vested and exercisable: June 30, 2022 14,019 $ 1.15 6.49 $ 54,250 December 31, 2021 11,917 $ 0.96 6.66 $ 88,893 No options were granted during the six months ended June 30, 2022. The weighted-average grant date fair value of options granted during the six months ended June 30, 2021 was $2.29. The following table summarizes the RSU activity during the six months ended June 30, 2022 (in thousands, except per share data): Restricted Stock Units Number of Shares Weighted-Average Grant Date Fair Value Balance as of December 31, 2021 2,491 $ 16.11 Granted 4,098 9.85 Vested (31) 9.48 Forfeited (412) 12.14 Balance as of June 30, 2022 6,146 12.24 There was no RSA activity during the six months ended June 30, 2022. In 2021, the Company began granting RSUs to its employees and directors. These RSUs generally vest upon the satisfaction of a service-based vesting condition with a vesting period of generally four years. In September 2021, the Company granted RSUs settleable for 2,490,942 shares of its common stock with a weighted average grant date fair value of $16.11 per share, which will vest based upon the satisfaction of both a service-based condition and a liquidity event-based condition. The Company recognized compensation expense for these RSUs using an accelerated attribution method beginning in November 2021 when the liquidity event-based vesting condition applicable to these RSUs was satisfied upon the effectiveness of the Company’s IPO. The Company recognized stock-based compensation expense of $3.9 million and $8.5 million associated with these RSUs for the three and six months ended June 30, 2022, respectively. Stock-Based Compensation The assumptions used under the Black-Scholes option pricing model to calculate the estimated fair value of stock options granted to employees are as follows: Three Months Ended June 30, Six Months Ended June 30, 2022 2021 2022 2021 Fair value of common stock * $ 4.36 * $ 3.88 — $ 4.36 Risk-free interest rate * 1.03% — 1.05% * 0.95% — 1.05% Expected term (years) * 5.96 — 6.06 * 5.73 — 6.06 Expected volatility * 54.95% — 55.07% * 54.04% — 55.07% Expected dividend yield * None * None ____________ * No stock options were granted during the three and six months ended June 30, 2022. The following table summarizes the assumptions used to calculate the estimated fair value of stock purchase rights granted under the 2021 ESPP using the Black-Scholes-Merton option pricing model: Three Months Ended June 30, Six Months Ended June 30, 2022 2021 2022 2021 Fair value of common stock 4.52 * 4.52 * Risk-free interest rate 1.54% — 2.66% * 1.54% — 2.66% * Expected term (years) 0.49 — 1.99 * 0.49 — 1.99 * Expected volatility 53.74% — 60.64% * 53.74% — 60.64% * Expected dividend yield None * None * ____________ * Not applicable as the 2021 ESPP became effective only upon completion of the IPO in November 2021. The total stock-based compensation expense by line item in the accompanying condensed consolidated statements of operations is summarized as follows (in thousands): Three Months Ended June 30, Six Months Ended June 30, 2022 2021 2022 2021 Cost of revenue: Subscription $ 217 $ 11 $ 342 $ 19 Professional services 278 46 462 82 Operating expenses: Sales and marketing 3,473 375 6,137 675 Research and development 1,884 222 3,190 383 General and administrative 2,251 570 5,249 973 Total stock-based compensation expense $ 8,103 $ 1,224 $ 15,380 $ 2,132 As of June 30, 2022, the unrecognized stock-based compensation expense related to outstanding unvested stock options was $14.7 million, which is expected to be recognized over a weighted-average period of 2.7 years. As of June 30, 2022, the unrecognized stock-based compensation expense related to outstanding RSUs was $59.1 million which is expected to be recognized over the remaining weighted-average vesting period of approximately 3.1 years. As of June 30, 2022, the unrecognized stock-based compensation expense related to outstanding stock purchase rights granted under the 2021 ESPP was $3.7 million which is expected to be recognized over 1.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quarterly tax provision is based upon an estimated annual effective tax rate. The Company’s provision for income taxes has not been historically significant to the business as the Company has incurred U.S. operating losses to date. The provision for income taxes consists primarily of state taxes and foreign taxes in jurisdictions in which the Company conducts business. The Company’s provision for income taxes was $0.1 million and $0.2 million for the three months ended June 30, 2022 and 2021, respectively, and $0.2 million and $0.3 million for the six months ended June 30, 2022 and 2021, respectively, with an effective tax rate of (0.6)% and (1.6)% for the three months ended June 30, 2022 and 2021, respectively, and an effective tax rate of (0.6)% and (1.2)% for the six months ended June 30, 2022 and 2021, respectively. The effective tax rate differs from the U.S. statutory tax rate primarily due to the valuation allowance on the Company’s U.S. deferred tax assets. The Company maintains a full valuation allowance against its U.S. deferred tax assets as of June 30, 2022. It regularly assesses the need for a valuation allowance against its net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the Company has determined that it is more likely than not that its U.S. deferred tax assets will not be realized as of June 30, 2022. The Company has elected to record taxes associated with its Global Intangible Low-Taxed Income as period costs if and when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periods presented (in thousands, except share and per share data): Three Months Ended June 30, Six Months Ended June 30, 2022 2021 2022 2021 Numerator: Net loss attributable to common stockholders, basic and diluted $ (18,720) $ (11,721) $ (33,923) $ (24,167) Denominator: Weighted-average shares used in computing net loss per share attributable to common stockholders, basic and diluted 143,325 18,733 142,908 18,412 Net loss per share attributable to common stockholders, basic and diluted $ (0.13) $ (0.63) $ (0.24) $ (1.31) The potential shares of common stock that were excluded from the computation of diluted net loss per share attributable to common stockholders for the periods presented because including them would have been antidilutive are as follows (in thousands): June 30, 2022 2021 Convertible preferred shares — 110,851 Options and RSUs issued and outstanding 27,167 24,448 ESPP 169 — Total antidilutive securities 27,336 135,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The Company maintains a retirement savings plan, established pursuant to Section 401(k) of the Internal Revenue Code of 1986, as amended (the Code). Participants may contribute up to applicable annual Code limits. The plan allows the Company to make matching contributions to eligible participants. The Company provided a matching contribution up to 4% of eligible participants’ compensation for the three and six months ended June 30, 2022 and 2021. The plan provides for automatic salary deferrals of 5% of compensation each year. Participants are permitted to change their salary deferral percentage and waive the automatic deferral provision. All participants’ deferrals, rollovers and matching contributions are 100% vested when contributed. The Company recognized $0.9 million and $0.7 million in expenses related to the 401(k) match for the three months ended June 30, 2022 and 2021, respectively, and $1.8 million and $1.5 million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management approved a plan of termination that resulted in a reduction in the Company’s total full-time employee workforce by approximately 7%. The Company expects to substantially complete this workforce reduction by the end of the third quarter of 2022. As a result of this workforce reduction, the Company expects to incur a pre-tax cash charge of approximately $1.5 million for one-time termination benefits, which substantially consist of severance. The Company expects all charges associated with the workforce reduction to be incurred and paid by the end of the third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U.S. GAAP) and applicable guidance for interim financial reporting. The condensed consolidated balance sheet as of December 31, 2021 included herein was derived from the audited financial statements as of that date, but, does not include all disclosures normally included in the complete financial statements prepared in accordance with U.S. GAAP. The accompanying condensed consolidated balance sheet as of June 30, 2022, condensed consolidated statements of operations and convertible preferred stock and stockholders’ equity (deficit) for the three and six months ended June 30, 2022 and 2021, and cash flows for the six months ended June 30, 2022 and 2021, and amounts relating to such interim periods included in the accompanying notes to the condensed consolidated financial statements are unaudited and certain information and note disclosures have been condensed or omitted pursuant to applicable guidance for interim financial reporting. The unaudited condensed consolidated financial statements have been prepared on the same basis as the audited annual consolidated financial statements, and in management’s opinion, include all normal recurring adjustments, necessary for the fair statement of the Company’s financial position as of June 30, 2022 and its results of operations for the three and six months ended June 30, 2022 and 2021, and cash flows for the six months ended June 30, 2022 and 2021. The results for the three and six months ended June 30, 2022 are not necessarily indicative of the results expected for any future annual or interim period. The unaudited condensed consolidated financial statements should be read in conjunction with the audited consolidated financial statements and the related notes included in the Company’s Annual Report on Form 10-K for the year ended December 31, 2021, which was filed with the Securities and Exchange Commission on March 4, 2022.</t>
        </is>
      </c>
    </row>
    <row r="5">
      <c r="A5" s="4" t="inlineStr">
        <is>
          <t>Principles of Consolidation</t>
        </is>
      </c>
      <c r="B5" s="4" t="inlineStr">
        <is>
          <t>Principles of ConsolidationThe accompanying unaudited condensed consolidated financial statements include the accounts of UserTesting, Inc. and its wholly owned subsidiaries. All intercompany balances and transactions have been eliminated in consolidation.</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 billion, (ii) the last day of the fiscal year following the fifth anniversary of the completion of the Company’s initial public offering (IPO), (iii) the date on which the Company issued more than $1.0 billion in non-convertible debt securities during the prior three-year period, or (iv) the date on which the Company becomes a large accelerated filer.</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Company bases its estimates and judgments on historical experience and on various other assumptions that it believes are reasonable under the circumstances. However, future events are subject to change and the estimates and judgments are subject to adjustment. Significant items subject to such estimates and assumptions include, but are not limited to, the estimated expected period of benefit for deferred contract acquisition costs, the determination of standalone selling price (SSP) for its performance obligations, the allowance for doubtful accounts, the useful lives of long-lived intangible assets, the value of the Company’s common stock prior to the IPO and other assumptions used to measure stock-based compensation, the fair value of assets acquired and liabilities assumed for business combinations, lease term and incremental borrowing rate for lease liabilities, and the valuation of deferred income tax assets and uncertain tax positions. Actual results could differ from those estimates.</t>
        </is>
      </c>
    </row>
    <row r="8">
      <c r="A8" s="4" t="inlineStr">
        <is>
          <t>Concentration Risks, Significant Customers and Investments</t>
        </is>
      </c>
      <c r="B8" s="4" t="inlineStr">
        <is>
          <t>Concentrations of Risks, Significant Customers and Investments The Company’s financial instruments that are exposed to concentrations of credit risk consist primarily of cash and cash equivalents, and accounts receivable. The Company maintains its cash and cash equivalents with high-quality financial institutions with investment-grade ratings. A majority of the cash balances are with U.S. banks and are insured up to the Federal Deposit Insurance Corporation limits. The Company has not experienced any losses on its cash and cash equivalents. One customer accounted for approximately 11% of accounts receivable as of June 30, 2022 and no single customer accounted for more than 10% of accounts receivable as of December 31, 2021. No single customer accounted for more than 10% of total revenue during the three and six months ended June 30, 2022 and 2021. The Company relies on the technology, infrastructure, and software applications, including software-as-a-service offerings, of third parties in order to host or operate certain key products and functions of its business.</t>
        </is>
      </c>
    </row>
    <row r="9">
      <c r="A9" s="4" t="inlineStr">
        <is>
          <t>Comprehensive Loss</t>
        </is>
      </c>
      <c r="B9" s="4" t="inlineStr">
        <is>
          <t>Comprehensive Loss Comprehensive loss is comprised of net loss and other comprehensive income (loss). The Company has no components of other comprehensive income (loss). Therefore, net loss equals comprehensive loss for all periods presented and, accordingly, condensed consolidated statements of comprehensive loss is not presented in a separate statement.</t>
        </is>
      </c>
    </row>
    <row r="10">
      <c r="A10" s="4" t="inlineStr">
        <is>
          <t>Segment Information</t>
        </is>
      </c>
      <c r="B10" s="4" t="inlineStr">
        <is>
          <t>Segment InformationThe Company operates in one operating segment. An operating segment is defined as a component of an enterprise about which separate financial information is evaluated regularly by the chief operating decision maker, who is the Company’s Chief Executive Officer. The Company’s chief operating decision maker is responsible for allocating resources and evaluating the Company’s financial performance.</t>
        </is>
      </c>
    </row>
    <row r="11">
      <c r="A11" s="4" t="inlineStr">
        <is>
          <t>Cash and Cash Equivalents</t>
        </is>
      </c>
      <c r="B11" s="4" t="inlineStr">
        <is>
          <t>Cash and Cash Equivalents The Company considers highly liquid investments with original maturities of three months or less to be cash and cash equivalents. Cash equivalents consist of money market accounts with tiered interest rates and are denominated in U.S. dollars.</t>
        </is>
      </c>
    </row>
    <row r="12">
      <c r="A12" s="4" t="inlineStr">
        <is>
          <t>Fair Value Measurements</t>
        </is>
      </c>
      <c r="B12" s="4" t="inlineStr">
        <is>
          <t xml:space="preserve">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Financial instruments consist of cash and cash equivalents, accounts receivable and accounts payable. The Company’s cash equivalents consist of money market accounts with tiered interest rates, which are carried at fair value. The Company has determined the carrying value to be equal to the fair value and has classified these investments as Level 1 financial instruments. </t>
        </is>
      </c>
    </row>
    <row r="13">
      <c r="A13" s="4" t="inlineStr">
        <is>
          <t>Accounts Receivable, Net</t>
        </is>
      </c>
      <c r="B13" s="4" t="inlineStr">
        <is>
          <t>Accounts Receivable, Net Accounts receivable, net, are recorded at the invoiced amount, net of allowance for doubtful accounts, and are not interest bearing nor secured by collateral. The allowance for doubtful accounts is based on the Company’s assessment of the collectability of accounts, considering a combination of factors including the Company’s customers’ financial condition and collection history, the age of open receivables and the current payment terms. Accounts receivable deemed uncollectible are charged against the allowance for doubtful accounts when identified. To date, allowances for doubtful accounts have not been material.</t>
        </is>
      </c>
    </row>
    <row r="14">
      <c r="A14" s="4" t="inlineStr">
        <is>
          <t>Property and Equipment, Net</t>
        </is>
      </c>
      <c r="B14" s="4" t="inlineStr">
        <is>
          <t>Property and Equipment, Net Property and equipment, net, are stated at cost, less accumulated depreciation. Depreciation is calculated using the straight-line method over the estimated useful lives of three</t>
        </is>
      </c>
    </row>
    <row r="15">
      <c r="A15" s="4" t="inlineStr">
        <is>
          <t>Impairment of Long-Lived Assets (including Goodwill and Intangible Assets)</t>
        </is>
      </c>
      <c r="B15" s="4" t="inlineStr">
        <is>
          <t>Impairment of Long-Lived Assets (including Goodwill and Intangible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ng the carrying amount of an asset or an asset group to estimated undiscounted future net cash flows expected to be generated by the asset or asset group. If the carrying amount of an asset or asset group exceeds these estimated future cash flows, an impairment charge is recognized by the amount by which the carrying amount of the asset or asset group exceeds the fair value of the asset or asset group. Goodwill is not amortized but rather tested for impairment at least annually in the fourth quarter, or more frequently if events or changes in circumstances indicate that goodwill may be impaired. Goodwill impairment is recognized when the carrying value of the reporting unit exceeds its fair value, in which case an impairment charge is recorded. The Company did not recognize any impairment charges during the three and six months ended June 30, 2022 and 2021.</t>
        </is>
      </c>
    </row>
    <row r="16">
      <c r="A16" s="4" t="inlineStr">
        <is>
          <t>Deferred Offering Costs</t>
        </is>
      </c>
      <c r="B16" s="4" t="inlineStr">
        <is>
          <t>Deferred Offering Costs Prior to the completion of the IPO in November 2021, deferred offering costs, which mainly consist of direct incremental legal, accounting, and consulting fees relating to the IPO, were capitalized in “Other long-term assets”. Upon completion of the IPO, the deferred offering costs, net of a reimbursement received from underwriters, were reclassified into equity as a reduction against IPO proceeds.</t>
        </is>
      </c>
    </row>
    <row r="17">
      <c r="A17" s="4" t="inlineStr">
        <is>
          <t>Revenue Recognition</t>
        </is>
      </c>
      <c r="B17" s="4" t="inlineStr">
        <is>
          <t xml:space="preserve">Revenue Recognition The Company derives its revenues from two sources: (1) subscription fees from customers accessing the Company’s platform, and from customers paying for additional support; and (2) professional services and training.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subscription fees from customer agreements to access the Company’s platform, as well as additional support services. The Company’s customers do not have the ability to take possession of its software. The Company recognizes revenue for subscription fees and additional support services on a straight-line basis over the term of the contract beginning on the date access to the Company’s platform is granted, as the underlying service is a stand-ready performance obligation. Customers may also purchase incremental capacity to the Company’s platform, which is an additional stand-ready performance obligation satisfied and recognized as revenue over the remaining term of the applicable subscription. The Company views its performance obligation as a series of distinct services as the underlying subscription service is made available to the customer on a continuous basis over the contracted period of time, and that are substantially the same and have the same pattern of transfer to the customer. The Company has concluded that each distinct service is satisfied over time, specifically, given that the nature of its promise is not the actual delivery of a specified quantity of service but is rather providing a single service over a period of time. Customers who consume above their committed capacity will be invoiced for overages on a quarterly basis. The Company recognizes the overage fees as variable consideration. Revenue recognized as variable consideration was not material during the three and six months ended June 30, 2022 and 2021. The Company typically invoices its customers annually. Payment terms generally require that customers pay within 30 days of invoice. Amounts that have been invoiced are recorded in accounts receivable and in deferred revenue or revenue. The Company applies the practical expedient in Topic 606 paragraph 10-32-18 and does not adjust the promised amount of consideration for the effects of a significant financing component for contracts that are one year or less, and none of the Company’s multi-year contracts contain a significant financing component. Professional Services Revenue Professional services revenue primarily consists of fees from delivering research studies, training services and strategy workshops. The Company recognizes revenue from service engagements that occur over a period of time on a proportional performance basis as labor hours are incurred. Significant Judgments - Contracts with Multiple Performance Obligations The Company regularly enters into contracts with customers that include promises to transfer multiple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Contracts that contain multiple performance obligations that are considered distinct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a product or service separately, establishing SSP requires significant judgment. The Company estimates the SSP by considering available information, prioritizing observable inputs such as historical </t>
        </is>
      </c>
    </row>
    <row r="18">
      <c r="A18" s="4" t="inlineStr">
        <is>
          <t>Costs Capitalized to Obtain Revenue Contracts</t>
        </is>
      </c>
      <c r="B18" s="4" t="inlineStr">
        <is>
          <t>Costs Capitalized to Obtain Revenue Contracts The Company capitalizes sales commissions and associated payroll taxes paid to internal sales personnel that are incremental costs resulting from obtaining a non-cancelable contract with a customer. Sales commissions paid upon the initial acquisition of a customer contract are amortized on a straight-line basis over an estimated period of benefit of four years, which is typically longer than the contractual term of the customer contract but reflects the estimated period of benefit. The Company estimates the period of benefit by taking into consideration the estimated customer life, and the technological life of its platform and related significant features. The Company has elected the practical expedient to expense renewal commissions in the period of booking if the period of amortization is one year or less, and it recognizes renewal commissions over the contract term for renewal contracts greater than one year. Sales commissions on renewal contracts are not considered commensurate with sales commissions on new revenue contracts. Amortization of capitalized contract acquisition costs is included in sales and marketing expense in the condensed consolidated statements of operations. The Company periodically reviews these costs capitalized to obtain revenue contracts to determine whether events or changes in circumstances have occurred that could impact the recoverability of the asset. There were no impairment losses recorded during the three and six months ended June 30, 2022 and 2021. Costs capitalized to obtain revenue contracts earned and capitalized during the three months ended June 30, 2022 and 2021 were $2.0 million and $3.0 million, respectively, and costs capitalized to obtain revenue contracts earned and capitalized during the six months ended June 30, 2022 and 2021 were $4.5 million and $5.4 million, respectively. Amortization expense for costs capitalized to obtain revenue contracts during the three months ended June 30, 2022 and 2021 was $2.3 million and $1.6 million, respectively, and amortization expense for costs capitalized to obtain revenue contracts during the six months ended June 30, 2022 and 2021 was $4.5 million and $3.0 million, respectively.</t>
        </is>
      </c>
    </row>
    <row r="19">
      <c r="A19" s="4" t="inlineStr">
        <is>
          <t>Cost of Revenue</t>
        </is>
      </c>
      <c r="B19" s="4" t="inlineStr">
        <is>
          <t>Cost of Revenue Subscription Cost of Revenue Subscription cost of revenue consists of three categories of expenses: UserTesting Contributor Network, platform, and support. UserTesting Contributor Network costs consist primarily of contributor payments for the tests completed as well as the cost to operate and support those contributors. Platform costs consist primarily of the cost to support the Company’s platform, including infrastructure-related, hosting, and personnel-related costs, such as salaries, bonus, stock-based compensation expense, and benefits. Support costs include the personnel-related costs, such as salaries, bonus, stock-based compensation expense, and benefits, of employees who directly support customers of the Company’s subscription services and amortization of acquired intangibles. Professional Services Cost of Revenue Professional services cost of revenue consists primarily of personnel-related costs, third-party consulting expenses, and allocated overhead.</t>
        </is>
      </c>
    </row>
    <row r="20">
      <c r="A20" s="4" t="inlineStr">
        <is>
          <t>Software Development Costs and Research and Development</t>
        </is>
      </c>
      <c r="B20" s="4" t="inlineStr">
        <is>
          <t>Software Development Costs Software development costs include costs to develop software to be used to meet internal needs and applications used to deliver the Company’s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three and six months ended June 30, 2022 and 2021. 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t>
        </is>
      </c>
    </row>
    <row r="21">
      <c r="A21" s="4" t="inlineStr">
        <is>
          <t>Advertising Costs</t>
        </is>
      </c>
      <c r="B21" s="4" t="inlineStr">
        <is>
          <t>Advertising Costs Advertising costs are expensed as incurred in sales and marketing expense in the condensed consolidated statements of operations and were $3.4 million and $2.7 million for the three months ended June 30, 2022 and 2021, respectively, and $5.3 million and $4.1 million for the six months ended June 30, 2022 and 2021, respectively.</t>
        </is>
      </c>
    </row>
    <row r="22">
      <c r="A22" s="4" t="inlineStr">
        <is>
          <t>Leases</t>
        </is>
      </c>
      <c r="B22" s="4" t="inlineStr">
        <is>
          <t>Leases The Company categorizes lease agreements at their inception as either operating or finance leases. Operating lease right-of-use (ROU) assets and related liabilities are included in “Operating lease right-of-use assets,” “Operating lease liabilities, current,” and “Operating lease liabilities, non-current” in the Company’s condensed consolidated balance sheets. The Company did not have any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cluding credit premiums on its corporate borrowings, in determining the present value of lease payments. The operating lease ROU asset also includes any advance lease payments made and excludes lease incentives, where applicable. The Company’s lease terms may contain renewal and extension options of up to three years and early termination features. The Company does not include renewal or extension options or early termination features in its determination of the lease term to the extent they are not reasonably certain at lease commencement. Lease expense for lease payments to the extent they are fixed is recognized on a straight-line basis over the lease term. Variable lease payments are expensed as incurred and include certain non-lease components, such as maintenance and other services provided by the lessor to the extent the charges are variable. The Company has elected to combine non-lease components with lease components for the purposes of calculating the ROU asset and liabilities, to the extent they are fixed. Non-lease components that are not fixed are expensed as incurred as variable lease costs. In addition, the Company does not recognize ROU assets and lease liabilities for short-term leases, which have a lease term of 12 months or less at the commencement of the lease. In addition, the Company subleases its unoccupied facility to a third party. Such sublease has been classified as an operating lease. Any impairment to the associated ROU assets, leasehold improvements, or other assets as a result of a sublease is recognized in the period the sublease is executed and recorded in the condensed consolidated statements of operations. The Company recognizes sublease income on a straight-line basis over the sublease term.</t>
        </is>
      </c>
    </row>
    <row r="23">
      <c r="A23" s="4" t="inlineStr">
        <is>
          <t>Stock-Based Compensation</t>
        </is>
      </c>
      <c r="B23" s="4" t="inlineStr">
        <is>
          <t>Stock-Based Compensation The Company has a stock incentive plan under which equity awards such as stock options, restricted stock awards (RSAs), and restricted stock units (RSUs) are granted to employees, directors, and/or consultants. Stock-based compensation expense related to equity awards is recognized based on the fair value of the awards on the date of grant. The fair value of each stock option is estimated on the grant date using the Black-Scholes option pricing model. The Black-Scholes option pricing model requires the input of subjective assumptions, including the fair value of the underlying common stock, risk-free interest rates, the expected term of the option, expected volatility, and expected dividend yield. The expected term of the stock options is based on the average period the stock options are expected to remain outstanding, calculated as the midpoint of the option’s vesting term and the contractual expiration period, as the Company did not have sufficient historical information to develop reasonable expectations about future exercise patterns and post-vesting employment termination behavior. The expected stock price volatility for the Company’s stock was determined by examining the historical volatilities of its industry peers as the Company did not have any trading history of its common stock. The risk-free interest rate was calculated using the average of the published interest rates of U.S. Treasury zero-coupon issues with maturities that approximate the expected term. The dividend yield assumption is zero as the Company has no history of, nor plans of, dividend payments. The fair value of each RSA and RSU is estimated based on the fair value of the Company’s common stock on the date of grant. The related stock-based compensation expense for time-based equity awards is recognized on a straight-line basis over the corresponding requisite service period of the awards, which is generally four years. The Company also has a 2021 Employee Stock Purchase Plan (2021 ESPP) under which stock purchase rights are granted to employees. Stock-based compensation expense related to stock purchase rights under the 2021 ESPP is recognized based on the fair value of the awards on the date of grant. The fair value of each stock purchase right under the 2021 ESPP is estimated on the grant date using the Black-Scholes option pricing model. The Black-Scholes option pricing model requires the input of assumptions, including the fair value of the underlying common stock, risk-free interest rates, the applicable purchase periods within an offering period, expected volatility, and expected dividend yield. The related stock-based compensation expense for stock purchase rights under the 2021 ESPP is recognized on a straight-line basis over the award’s requisite service period, which is an offering period. The Company accounts for forfeitures as they occur. Prior to the IPO, the fair value of the Company’s common stock underlying the awards was determined by the Company’s board of directors with input from management and third-party valuation specialists. The board of directors determined the fair value of the common stock by considering a number of objective and subjective factors including: the valuation of comparable companies, the Company’s operating and financial performance, the lack of liquidity of common stock, transactions in the Company’s common stock, and general and industry specific economic outlook, amongst other factors. After the IPO, the Company uses the publicly quoted price as reported on the New York Stock Exchange as the fair value of its common stock. In September 2021, the Company granted RSUs which vest based upon the satisfaction of both a service-based condition and a liquidity event-based condition. The service-based vesting condition for these awards is generally satisfied over four years. The liquidity event-based vesting condition is satisfied upon the occurrence of a qualifying event, which is generally defined as an underwritten initial public offering or a change in control transaction. The related stock-based compensation expense for these awards is recognized using an accelerated attribution method from the time it is deemed probable that the liquidity event-based vesting condition will be met through the time the service-based vesting condition has been achieved. The Company began recognizing stock-based compensation expense for these RSUs in November 2021 when the liquidity event-based vesting condition applicable to these RSUs was satisfied upon the effectiveness of the Company’s IPO.</t>
        </is>
      </c>
    </row>
    <row r="24">
      <c r="A24" s="4" t="inlineStr">
        <is>
          <t>Foreign Currency</t>
        </is>
      </c>
      <c r="B24" s="4" t="inlineStr">
        <is>
          <t>Foreign Currency The functional currency of the Company’s foreign subsidiaries is the U.S. Dollar (USD). Monetary assets and liabilities are remeasured using foreign currency exchange rates at the end of the period, and non-monetary assets and liabilitie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income (expense), net in the Company’s condensed consolidated statements of operations.</t>
        </is>
      </c>
    </row>
    <row r="25">
      <c r="A25" s="4" t="inlineStr">
        <is>
          <t>Income Taxes</t>
        </is>
      </c>
      <c r="B25" s="4" t="inlineStr">
        <is>
          <t xml:space="preserve">Income Taxes The Company uses the asset and liability method of accounting for income taxes, in which deferred tax assets and liabilities are recognized for the future tax consequences attributable to differences between the condensed consolidated financial statement carrying amounts of existing assets and liabilities and their respective tax bases.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In determining the need for a valuation allowance, the Company considers future growth, forecasted earnings, future taxable income, the mix of earnings in the jurisdictions in which the Company operates, historical earnings and losses carryforward periods, and prudent and feasible tax planning strategies, as applicable. The Company’s tax positions are subject to income tax audits by multiple tax jurisdictions. The Company recognizes the tax benefit of an uncertain tax position only if it is more likely than not the position is sustainable upon examination by the taxing authority, based on the technical merits. The Company measures the tax benefit recognized as the largest amount of benefit which is more likely than not to be realized upon settlement with the taxing authority. Significant judgment is </t>
        </is>
      </c>
    </row>
    <row r="26">
      <c r="A26" s="4" t="inlineStr">
        <is>
          <t>Net Loss Per Share</t>
        </is>
      </c>
      <c r="B26" s="4" t="inlineStr">
        <is>
          <t>Net Loss Per Share Prior to the automatic conversion of all the shares of the Company’s outstanding convertible preferred stock into shares of common stock upon the closing of the Company’s IPO, holders of the Company’s common stock were not entitled to dividends until declared dividends to holders of the Company’s convertible preferred stock have been paid. The Company was required to use the two-class method of calculating earnings per share. The two-class method requires that earnings per share be calculated separately for each class of security. As the Company incurred losses during the periods presented, the Company used the methods described below to calculate net loss per share. The Company calculates basic net loss per share by dividing net loss attributable to common stockholders by the weighted-average number of the Company’s shares of common stock outstanding during the respective period. Net loss attributable to common stockholders is net loss minus convertible preferred stock dividends declared, of which there were none during the periods presented.</t>
        </is>
      </c>
    </row>
    <row r="27">
      <c r="A27" s="4" t="inlineStr">
        <is>
          <t>Recently Adopted Accounting Standards and Recently Issued Accounting Standards Not Yet Adopted</t>
        </is>
      </c>
      <c r="B27" s="4" t="inlineStr">
        <is>
          <t xml:space="preserve">Recently Adopted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January 1, 2022, and may be adopted either prospectively or retrospectively to all implementation costs incurred after the date of adoption. The Company adopted this guidance effective January 1, 2022, and the adoption did not have a material impact on its condensed consolidated financial statements. In December 2019, the FASB issued ASU No. 2019-12, Income Taxes (Topic 740): Simplifying the Accounting for Income Taxes , which simplifies the accounting for income taxes by eliminating some exceptions to the general approach in ASC 740, Income Taxes in order to reduce cost and complexity of its application. This new guidance is effective for the Company for its fiscal year beginning January 1, 2022, and interim periods within its fiscal year beginning January 1, 2023, and early adoption is permitted. Most amendments within this guidance are required to be applied on a prospective basis, while certain amendments must be applied on a retrospective or modified retrospective basis. The Company adopted this guidance effective January 1, 2022, and the adoption did not have a material impact on its condensed consolidated financial statements. Recently Issued Accounting Standards Not Yet Adopted In June 2016, the FASB issued ASU No. 2016-13, Financial Instruments Topic 326: Credit Losses Measurement of Credit Losses on Financial Instruments (Topic 326)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435</v>
      </c>
      <c r="C3" s="6" t="n">
        <v>178430</v>
      </c>
    </row>
    <row r="4">
      <c r="A4" s="4" t="inlineStr">
        <is>
          <t>Accounts receivable, net</t>
        </is>
      </c>
      <c r="B4" s="5" t="n">
        <v>42654</v>
      </c>
      <c r="C4" s="5" t="n">
        <v>47973</v>
      </c>
    </row>
    <row r="5">
      <c r="A5" s="4" t="inlineStr">
        <is>
          <t>Costs capitalized to obtain revenue contracts, current</t>
        </is>
      </c>
      <c r="B5" s="5" t="n">
        <v>8509</v>
      </c>
      <c r="C5" s="5" t="n">
        <v>8116</v>
      </c>
    </row>
    <row r="6">
      <c r="A6" s="4" t="inlineStr">
        <is>
          <t>Prepaid expenses and other current assets</t>
        </is>
      </c>
      <c r="B6" s="5" t="n">
        <v>9559</v>
      </c>
      <c r="C6" s="5" t="n">
        <v>6045</v>
      </c>
    </row>
    <row r="7">
      <c r="A7" s="4" t="inlineStr">
        <is>
          <t>Total current assets</t>
        </is>
      </c>
      <c r="B7" s="5" t="n">
        <v>225157</v>
      </c>
      <c r="C7" s="5" t="n">
        <v>240564</v>
      </c>
    </row>
    <row r="8">
      <c r="A8" s="4" t="inlineStr">
        <is>
          <t>Property and equipment, net</t>
        </is>
      </c>
      <c r="B8" s="5" t="n">
        <v>3223</v>
      </c>
      <c r="C8" s="5" t="n">
        <v>3257</v>
      </c>
    </row>
    <row r="9">
      <c r="A9" s="4" t="inlineStr">
        <is>
          <t>Operating lease right-of-use assets, net</t>
        </is>
      </c>
      <c r="B9" s="5" t="n">
        <v>13799</v>
      </c>
      <c r="C9" s="5" t="n">
        <v>16401</v>
      </c>
    </row>
    <row r="10">
      <c r="A10" s="4" t="inlineStr">
        <is>
          <t>Intangible assets, net</t>
        </is>
      </c>
      <c r="B10" s="5" t="n">
        <v>513</v>
      </c>
      <c r="C10" s="5" t="n">
        <v>640</v>
      </c>
    </row>
    <row r="11">
      <c r="A11" s="4" t="inlineStr">
        <is>
          <t>Goodwill</t>
        </is>
      </c>
      <c r="B11" s="5" t="n">
        <v>8785</v>
      </c>
      <c r="C11" s="5" t="n">
        <v>8785</v>
      </c>
    </row>
    <row r="12">
      <c r="A12" s="4" t="inlineStr">
        <is>
          <t>Costs capitalized to obtain revenue contracts, non-current</t>
        </is>
      </c>
      <c r="B12" s="5" t="n">
        <v>12565</v>
      </c>
      <c r="C12" s="5" t="n">
        <v>12941</v>
      </c>
    </row>
    <row r="13">
      <c r="A13" s="4" t="inlineStr">
        <is>
          <t>Other long-term assets</t>
        </is>
      </c>
      <c r="B13" s="5" t="n">
        <v>700</v>
      </c>
      <c r="C13" s="5" t="n">
        <v>540</v>
      </c>
    </row>
    <row r="14">
      <c r="A14" s="4" t="inlineStr">
        <is>
          <t>Total assets</t>
        </is>
      </c>
      <c r="B14" s="5" t="n">
        <v>264742</v>
      </c>
      <c r="C14" s="5" t="n">
        <v>283128</v>
      </c>
    </row>
    <row r="15">
      <c r="A15" s="3" t="inlineStr">
        <is>
          <t>Current liabilities:</t>
        </is>
      </c>
      <c r="B15" s="4" t="inlineStr">
        <is>
          <t xml:space="preserve"> </t>
        </is>
      </c>
      <c r="C15" s="4" t="inlineStr">
        <is>
          <t xml:space="preserve"> </t>
        </is>
      </c>
    </row>
    <row r="16">
      <c r="A16" s="4" t="inlineStr">
        <is>
          <t>Accounts payable</t>
        </is>
      </c>
      <c r="B16" s="5" t="n">
        <v>1392</v>
      </c>
      <c r="C16" s="5" t="n">
        <v>1544</v>
      </c>
    </row>
    <row r="17">
      <c r="A17" s="4" t="inlineStr">
        <is>
          <t>Contract liabilities</t>
        </is>
      </c>
      <c r="B17" s="5" t="n">
        <v>99793</v>
      </c>
      <c r="C17" s="5" t="n">
        <v>90952</v>
      </c>
    </row>
    <row r="18">
      <c r="A18" s="4" t="inlineStr">
        <is>
          <t>Operating lease liabilities, current</t>
        </is>
      </c>
      <c r="B18" s="5" t="n">
        <v>5216</v>
      </c>
      <c r="C18" s="5" t="n">
        <v>5271</v>
      </c>
    </row>
    <row r="19">
      <c r="A19" s="4" t="inlineStr">
        <is>
          <t>Accrued expenses and other current liabilities</t>
        </is>
      </c>
      <c r="B19" s="5" t="n">
        <v>12362</v>
      </c>
      <c r="C19" s="5" t="n">
        <v>21799</v>
      </c>
    </row>
    <row r="20">
      <c r="A20" s="4" t="inlineStr">
        <is>
          <t>Total current liabilities</t>
        </is>
      </c>
      <c r="B20" s="5" t="n">
        <v>118763</v>
      </c>
      <c r="C20" s="5" t="n">
        <v>119566</v>
      </c>
    </row>
    <row r="21">
      <c r="A21" s="4" t="inlineStr">
        <is>
          <t>Operating lease liabilities, non-current</t>
        </is>
      </c>
      <c r="B21" s="5" t="n">
        <v>10373</v>
      </c>
      <c r="C21" s="5" t="n">
        <v>12996</v>
      </c>
    </row>
    <row r="22">
      <c r="A22" s="4" t="inlineStr">
        <is>
          <t>Other long-term liabilities</t>
        </is>
      </c>
      <c r="B22" s="5" t="n">
        <v>887</v>
      </c>
      <c r="C22" s="5" t="n">
        <v>887</v>
      </c>
    </row>
    <row r="23">
      <c r="A23" s="4" t="inlineStr">
        <is>
          <t>Total liabilities</t>
        </is>
      </c>
      <c r="B23" s="5" t="n">
        <v>130023</v>
      </c>
      <c r="C23" s="5" t="n">
        <v>133449</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 shares authorized and no shares issued and outstanding as of June 30, 2022 and December 31, 2021, respectively</t>
        </is>
      </c>
      <c r="B26" s="5" t="n">
        <v>0</v>
      </c>
      <c r="C26" s="5" t="n">
        <v>0</v>
      </c>
    </row>
    <row r="27">
      <c r="A27" s="4" t="inlineStr">
        <is>
          <t>Common stock and capital in excess of par value, $0.0001 par value per share: 2,000,000 shares authorized, and 143,890 and 142,241 shares issued and outstanding at June 30, 2022 and December 31, 2021, respectively</t>
        </is>
      </c>
      <c r="B27" s="5" t="n">
        <v>371844</v>
      </c>
      <c r="C27" s="5" t="n">
        <v>352881</v>
      </c>
    </row>
    <row r="28">
      <c r="A28" s="4" t="inlineStr">
        <is>
          <t>Accumulated deficit</t>
        </is>
      </c>
      <c r="B28" s="5" t="n">
        <v>-237125</v>
      </c>
      <c r="C28" s="5" t="n">
        <v>-203202</v>
      </c>
    </row>
    <row r="29">
      <c r="A29" s="4" t="inlineStr">
        <is>
          <t>Total stockholders’ equity</t>
        </is>
      </c>
      <c r="B29" s="5" t="n">
        <v>134719</v>
      </c>
      <c r="C29" s="5" t="n">
        <v>149679</v>
      </c>
    </row>
    <row r="30">
      <c r="A30" s="4" t="inlineStr">
        <is>
          <t>Total liabilities and stockholders’ equity</t>
        </is>
      </c>
      <c r="B30" s="6" t="n">
        <v>264742</v>
      </c>
      <c r="C30" s="6" t="n">
        <v>283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operty and Equipment, by Geographic Region</t>
        </is>
      </c>
      <c r="B4" s="4" t="inlineStr">
        <is>
          <t xml:space="preserve">The following table presents the Company’s property and equipment, net of accumulated depreciation and amortization, by geographic region (in thousands): June 30, December 31, United States $ 2,331 $ 2,738 United Kingdom 864 510 Rest of the world 28 9 Total property and equipment, net $ 3,223 $ 3,257 Property and equipment, net consisted of the following (in thousands): June 30, December 31, Computer, equipment, and software $ 2,903 $ 2,632 Furniture and fixtures 372 357 Leasehold improvements 2,092 1,822 Property and equipment, gross 5,367 4,811 Less: accumulated depreciation (2,144) (1,554) Property and equipment, net $ 3,223 $ 3,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ontract Liabilities</t>
        </is>
      </c>
      <c r="B4" s="4" t="inlineStr">
        <is>
          <t xml:space="preserve">Contract liabilities consisted of the following (in thousands): June 30, December 31, Deferred revenue $ 94,328 $ 84,494 Customer deposits 5,465 6,458 Contract liabilities $ 99,793 $ 90,952 </t>
        </is>
      </c>
    </row>
    <row r="5">
      <c r="A5" s="4" t="inlineStr">
        <is>
          <t>Disaggregation of Revenue</t>
        </is>
      </c>
      <c r="B5" s="4" t="inlineStr">
        <is>
          <t>The following table sets forth revenue by geographic area for the periods presented: Three Months Ended June 30, 2022 2021 (in thousands) % (in thousands) % United States $ 37,684 79 % $ 28,702 82 % International 9,878 21 6,377 18 Total revenue $ 47,562 100 % $ 35,079 100 % Six Months Ended June 30, 2022 2021 (in thousands) % (in thousands) % United States $ 74,433 80 % $ 54,638 82 % International 18,981 20 11,631 18 Total revenue $ 93,414 100 % $ 66,269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The following table presents the Company’s property and equipment, net of accumulated depreciation and amortization, by geographic region (in thousands): June 30, December 31, United States $ 2,331 $ 2,738 United Kingdom 864 510 Rest of the world 28 9 Total property and equipment, net $ 3,223 $ 3,257 Property and equipment, net consisted of the following (in thousands): June 30, December 31, Computer, equipment, and software $ 2,903 $ 2,632 Furniture and fixtures 372 357 Leasehold improvements 2,092 1,822 Property and equipment, gross 5,367 4,811 Less: accumulated depreciation (2,144) (1,554) Property and equipment, net $ 3,223 $ 3,257 </t>
        </is>
      </c>
    </row>
    <row r="5">
      <c r="A5" s="4" t="inlineStr">
        <is>
          <t>Summary of Accrued Expenses and Other Current Liabilities</t>
        </is>
      </c>
      <c r="B5" s="4" t="inlineStr">
        <is>
          <t xml:space="preserve">Accrued expenses and other current liabilities consisted of the following (in thousands): June 30, December 31, Sales tax payable $ 455 $ 5,528 Accrued compensation and benefits 5,748 7,218 Accrued tax liabilities 2,249 2,805 ESPP liability 633 466 Others 3,277 5,782 Accrued expenses and other current liabilities $ 12,362 $ 21,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Costs</t>
        </is>
      </c>
      <c r="B4" s="4" t="inlineStr">
        <is>
          <t>Total operating lease costs, excluding short-term lease costs, variable lease costs, and sublease income, each of which were immaterial for the periods presented, were as follows (in thousands): Three Months Ended June 30, Six Months Ended June 30, 2022 2021 2022 2021 Operating lease costs $ 1,500 $ 1,410 $ 3,003 $ 2,960 Supplemental cash flow information related to leases were as follows (in thousands): Six Months Ended June 30, 2022 2021 Cash paid for amounts included in the measurement of lease liabilities: Operating cash flows from operating leases $ 3,068 $ 2,556 Right-of-use assets obtained in exchange for lease obligations: Operating leases — 292 The weighted-average remaining lease term and discount rate for the Company’s operating leases were as follows: June 30, December 31, Weighted-average remaining lease term 2.9 years 3.3 years Weighted-average discount rate 5.8% 5.8%</t>
        </is>
      </c>
    </row>
    <row r="5">
      <c r="A5" s="4" t="inlineStr">
        <is>
          <t>Schedule of Operating Lease Maturity</t>
        </is>
      </c>
      <c r="B5" s="4" t="inlineStr">
        <is>
          <t xml:space="preserve">The total remaining lease payments under non-cancelable operating leases as of June 30, 2022 were as follows (in thousands): Remainder of 2022 $ 3,035 2023 5,594 2024 5,014 2025 3,302 Total undiscounted lease payments 16,945 Less imputed interest (1,356) Present value of operating lease liabilities $ 15,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Equity Incentive Plan (Tables)</t>
        </is>
      </c>
      <c r="B1" s="2" t="inlineStr">
        <is>
          <t>6 Months Ended</t>
        </is>
      </c>
    </row>
    <row r="2">
      <c r="B2" s="2" t="inlineStr">
        <is>
          <t>Jun. 30, 2022</t>
        </is>
      </c>
    </row>
    <row r="3">
      <c r="A3" s="3" t="inlineStr">
        <is>
          <t>Equity [Abstract]</t>
        </is>
      </c>
      <c r="B3" s="4" t="inlineStr">
        <is>
          <t xml:space="preserve"> </t>
        </is>
      </c>
    </row>
    <row r="4">
      <c r="A4" s="4" t="inlineStr">
        <is>
          <t>Schedule of Common Stock Reserved for Future Issuance</t>
        </is>
      </c>
      <c r="B4" s="4" t="inlineStr">
        <is>
          <t xml:space="preserve">The Company had the following shares of common stock reserved for future issuance (in thousands): June 30, December 31, Outstanding stock awards to purchase common stock 27,167 25,181 Stock awards available for future grants 20,128 16,154 Shares available for issuance under 2021 ESPP 4,024 3,100 51,319 44,435 </t>
        </is>
      </c>
    </row>
    <row r="5">
      <c r="A5" s="4" t="inlineStr">
        <is>
          <t>Summary of Stock Option Activity</t>
        </is>
      </c>
      <c r="B5" s="4" t="inlineStr">
        <is>
          <t xml:space="preserve">The following table summarizes the stock option activity during the six months ended June 30, 2022 (in thousands, except per share data): Options Outstanding Outstanding Stock options Weighted-Average Exercise Price Weighted-Average Remaining Contractual Life Aggregate Intrinsic Value Balance as of December 31, 2021 22,690 $ 1.71 7.56 $ 153,883 Exercised (1,121) 1.39 6,485 Forfeited (514) 3.32 Expired (34) 1.07 Balance as of June 30, 2022 21,021 1.68 7.08 72,330 Vested and exercisable: June 30, 2022 14,019 $ 1.15 6.49 $ 54,250 December 31, 2021 11,917 $ 0.96 6.66 $ 88,893 </t>
        </is>
      </c>
    </row>
    <row r="6">
      <c r="A6" s="4" t="inlineStr">
        <is>
          <t>Summary of Restricted Stock Unit Activity</t>
        </is>
      </c>
      <c r="B6" s="4" t="inlineStr">
        <is>
          <t xml:space="preserve">The following table summarizes the RSU activity during the six months ended June 30, 2022 (in thousands, except per share data): Restricted Stock Units Number of Shares Weighted-Average Grant Date Fair Value Balance as of December 31, 2021 2,491 $ 16.11 Granted 4,098 9.85 Vested (31) 9.48 Forfeited (412) 12.14 Balance as of June 30, 2022 6,146 12.24 </t>
        </is>
      </c>
    </row>
    <row r="7">
      <c r="A7" s="4" t="inlineStr">
        <is>
          <t>Schedule of Stock Option Valuation Assumptions</t>
        </is>
      </c>
      <c r="B7" s="4" t="inlineStr">
        <is>
          <t>The assumptions used under the Black-Scholes option pricing model to calculate the estimated fair value of stock options granted to employees are as follows: Three Months Ended June 30, Six Months Ended June 30, 2022 2021 2022 2021 Fair value of common stock * $ 4.36 * $ 3.88 — $ 4.36 Risk-free interest rate * 1.03% — 1.05% * 0.95% — 1.05% Expected term (years) * 5.96 — 6.06 * 5.73 — 6.06 Expected volatility * 54.95% — 55.07% * 54.04% — 55.07% Expected dividend yield * None * None ____________ * No stock options were granted during the three and six months ended June 30, 2022.</t>
        </is>
      </c>
    </row>
    <row r="8">
      <c r="A8" s="4" t="inlineStr">
        <is>
          <t>Schedule of ESPP Valuation Assumptions</t>
        </is>
      </c>
      <c r="B8" s="4" t="inlineStr">
        <is>
          <t>The following table summarizes the assumptions used to calculate the estimated fair value of stock purchase rights granted under the 2021 ESPP using the Black-Scholes-Merton option pricing model: Three Months Ended June 30, Six Months Ended June 30, 2022 2021 2022 2021 Fair value of common stock 4.52 * 4.52 * Risk-free interest rate 1.54% — 2.66% * 1.54% — 2.66% * Expected term (years) 0.49 — 1.99 * 0.49 — 1.99 * Expected volatility 53.74% — 60.64% * 53.74% — 60.64% * Expected dividend yield None * None * ____________ * Not applicable as the 2021 ESPP became effective only upon completion of the IPO in November 2021.</t>
        </is>
      </c>
    </row>
    <row r="9">
      <c r="A9" s="4" t="inlineStr">
        <is>
          <t>Summary of Stock-based Compensation Expense</t>
        </is>
      </c>
      <c r="B9" s="4" t="inlineStr">
        <is>
          <t xml:space="preserve">The total stock-based compensation expense by line item in the accompanying condensed consolidated statements of operations is summarized as follows (in thousands): Three Months Ended June 30, Six Months Ended June 30, 2022 2021 2022 2021 Cost of revenue: Subscription $ 217 $ 11 $ 342 $ 19 Professional services 278 46 462 82 Operating expenses: Sales and marketing 3,473 375 6,137 675 Research and development 1,884 222 3,190 383 General and administrative 2,251 570 5,249 973 Total stock-based compensation expense $ 8,103 $ 1,224 $ 15,380 $ 2,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share and per share data): Three Months Ended June 30, Six Months Ended June 30, 2022 2021 2022 2021 Numerator: Net loss attributable to common stockholders, basic and diluted $ (18,720) $ (11,721) $ (33,923) $ (24,167) Denominator: Weighted-average shares used in computing net loss per share attributable to common stockholders, basic and diluted 143,325 18,733 142,908 18,412 Net loss per share attributable to common stockholders, basic and diluted $ (0.13) $ (0.63) $ (0.24) $ (1.31)</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June 30, 2022 2021 Convertible preferred shares — 110,851 Options and RSUs issued and outstanding 27,167 24,448 ESPP 169 — Total antidilutive securities 27,336 135,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Summary of Business and Significant Accounting Policies - Narrative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Sales commissions, amortization period</t>
        </is>
      </c>
      <c r="B5" s="4" t="inlineStr">
        <is>
          <t xml:space="preserve"> </t>
        </is>
      </c>
      <c r="C5" s="4" t="inlineStr">
        <is>
          <t xml:space="preserve"> </t>
        </is>
      </c>
      <c r="D5" s="4" t="inlineStr">
        <is>
          <t>4 years</t>
        </is>
      </c>
      <c r="E5" s="4" t="inlineStr">
        <is>
          <t xml:space="preserve"> </t>
        </is>
      </c>
    </row>
    <row r="6">
      <c r="A6" s="4" t="inlineStr">
        <is>
          <t>Capitalized contract cost, impairment loss</t>
        </is>
      </c>
      <c r="B6" s="6" t="n">
        <v>0</v>
      </c>
      <c r="C6" s="6" t="n">
        <v>0</v>
      </c>
      <c r="D6" s="6" t="n">
        <v>0</v>
      </c>
      <c r="E6" s="6" t="n">
        <v>0</v>
      </c>
    </row>
    <row r="7">
      <c r="A7" s="4" t="inlineStr">
        <is>
          <t>Capitalized contract cost, increase (decrease)</t>
        </is>
      </c>
      <c r="B7" s="5" t="n">
        <v>2000000</v>
      </c>
      <c r="C7" s="5" t="n">
        <v>3000000</v>
      </c>
      <c r="D7" s="5" t="n">
        <v>4500000</v>
      </c>
      <c r="E7" s="5" t="n">
        <v>5400000</v>
      </c>
    </row>
    <row r="8">
      <c r="A8" s="4" t="inlineStr">
        <is>
          <t>Amortization of costs capitalized to obtain revenue contracts</t>
        </is>
      </c>
      <c r="B8" s="5" t="n">
        <v>2300000</v>
      </c>
      <c r="C8" s="5" t="n">
        <v>1600000</v>
      </c>
      <c r="D8" s="5" t="n">
        <v>4489000</v>
      </c>
      <c r="E8" s="5" t="n">
        <v>2968000</v>
      </c>
    </row>
    <row r="9">
      <c r="A9" s="4" t="inlineStr">
        <is>
          <t>Advertising costs</t>
        </is>
      </c>
      <c r="B9" s="6" t="n">
        <v>3400000</v>
      </c>
      <c r="C9" s="6" t="n">
        <v>2700000</v>
      </c>
      <c r="D9" s="6" t="n">
        <v>5300000</v>
      </c>
      <c r="E9" s="6" t="n">
        <v>4100000</v>
      </c>
    </row>
    <row r="10">
      <c r="A10" s="4" t="inlineStr">
        <is>
          <t>Lessee, operating lease, renewal term</t>
        </is>
      </c>
      <c r="B10" s="4" t="inlineStr">
        <is>
          <t>3 years</t>
        </is>
      </c>
      <c r="C10" s="4" t="inlineStr">
        <is>
          <t xml:space="preserve"> </t>
        </is>
      </c>
      <c r="D10" s="4" t="inlineStr">
        <is>
          <t>3 years</t>
        </is>
      </c>
      <c r="E10" s="4" t="inlineStr">
        <is>
          <t xml:space="preserve"> </t>
        </is>
      </c>
    </row>
    <row r="11">
      <c r="A11" s="4" t="inlineStr">
        <is>
          <t>Award requisite service period</t>
        </is>
      </c>
      <c r="B11" s="4" t="inlineStr">
        <is>
          <t xml:space="preserve"> </t>
        </is>
      </c>
      <c r="C11" s="4" t="inlineStr">
        <is>
          <t xml:space="preserve"> </t>
        </is>
      </c>
      <c r="D11" s="4" t="inlineStr">
        <is>
          <t>4 years</t>
        </is>
      </c>
      <c r="E11" s="4" t="inlineStr">
        <is>
          <t xml:space="preserve"> </t>
        </is>
      </c>
    </row>
    <row r="12">
      <c r="A12" s="4" t="inlineStr">
        <is>
          <t>Accounts Receivable | Customer Concentration Risk | One Custom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1</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useful life</t>
        </is>
      </c>
      <c r="B17" s="4" t="inlineStr">
        <is>
          <t xml:space="preserve"> </t>
        </is>
      </c>
      <c r="C17" s="4" t="inlineStr">
        <is>
          <t xml:space="preserve"> </t>
        </is>
      </c>
      <c r="D17" s="4" t="inlineStr">
        <is>
          <t>3 years</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useful life</t>
        </is>
      </c>
      <c r="B20" s="4" t="inlineStr">
        <is>
          <t xml:space="preserve"> </t>
        </is>
      </c>
      <c r="C20" s="4" t="inlineStr">
        <is>
          <t xml:space="preserve"> </t>
        </is>
      </c>
      <c r="D20" s="4" t="inlineStr">
        <is>
          <t>5 years</t>
        </is>
      </c>
      <c r="E2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Property and Equipment, by Geographic Region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net</t>
        </is>
      </c>
      <c r="B3" s="6" t="n">
        <v>3223</v>
      </c>
      <c r="C3" s="6" t="n">
        <v>3257</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2331</v>
      </c>
      <c r="C6" s="5" t="n">
        <v>2738</v>
      </c>
    </row>
    <row r="7">
      <c r="A7" s="4" t="inlineStr">
        <is>
          <t>United Kingdo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864</v>
      </c>
      <c r="C9" s="5" t="n">
        <v>510</v>
      </c>
    </row>
    <row r="10">
      <c r="A10" s="4" t="inlineStr">
        <is>
          <t>Rest of the wor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28</v>
      </c>
      <c r="C12" s="6" t="n">
        <v>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impairment loss</t>
        </is>
      </c>
      <c r="B4" s="6" t="n">
        <v>0</v>
      </c>
      <c r="C4" s="6" t="n">
        <v>0</v>
      </c>
      <c r="D4" s="6" t="n">
        <v>0</v>
      </c>
      <c r="E4" s="6" t="n">
        <v>0</v>
      </c>
      <c r="F4" s="4" t="inlineStr">
        <is>
          <t xml:space="preserve"> </t>
        </is>
      </c>
    </row>
    <row r="5">
      <c r="A5" s="4" t="inlineStr">
        <is>
          <t>Contract liabilities</t>
        </is>
      </c>
      <c r="B5" s="5" t="n">
        <v>99800000</v>
      </c>
      <c r="C5" s="4" t="inlineStr">
        <is>
          <t xml:space="preserve"> </t>
        </is>
      </c>
      <c r="D5" s="5" t="n">
        <v>99800000</v>
      </c>
      <c r="E5" s="4" t="inlineStr">
        <is>
          <t xml:space="preserve"> </t>
        </is>
      </c>
      <c r="F5" s="6" t="n">
        <v>91000000</v>
      </c>
    </row>
    <row r="6">
      <c r="A6" s="4" t="inlineStr">
        <is>
          <t>Contract liabilities, revenue recognized</t>
        </is>
      </c>
      <c r="B6" s="4" t="inlineStr">
        <is>
          <t xml:space="preserve"> </t>
        </is>
      </c>
      <c r="C6" s="4" t="inlineStr">
        <is>
          <t xml:space="preserve"> </t>
        </is>
      </c>
      <c r="D6" s="5" t="n">
        <v>66700000</v>
      </c>
      <c r="E6" s="6" t="n">
        <v>46200000</v>
      </c>
      <c r="F6" s="4" t="inlineStr">
        <is>
          <t xml:space="preserve"> </t>
        </is>
      </c>
    </row>
    <row r="7">
      <c r="A7" s="4" t="inlineStr">
        <is>
          <t>Customer deposits</t>
        </is>
      </c>
      <c r="B7" s="5" t="n">
        <v>5465000</v>
      </c>
      <c r="C7" s="4" t="inlineStr">
        <is>
          <t xml:space="preserve"> </t>
        </is>
      </c>
      <c r="D7" s="5" t="n">
        <v>5465000</v>
      </c>
      <c r="E7" s="4" t="inlineStr">
        <is>
          <t xml:space="preserve"> </t>
        </is>
      </c>
      <c r="F7" s="6" t="n">
        <v>6458000</v>
      </c>
    </row>
    <row r="8">
      <c r="A8" s="4" t="inlineStr">
        <is>
          <t>Revenue, Remaining Performance Obligation, Expected Timing of Satisfaction, Start Date [Axis]: 2022-07-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6" t="n">
        <v>121700000</v>
      </c>
      <c r="C10" s="4" t="inlineStr">
        <is>
          <t xml:space="preserve"> </t>
        </is>
      </c>
      <c r="D10" s="6" t="n">
        <v>121700000</v>
      </c>
      <c r="E10" s="4" t="inlineStr">
        <is>
          <t xml:space="preserve"> </t>
        </is>
      </c>
      <c r="F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12 months</t>
        </is>
      </c>
      <c r="E11" s="4" t="inlineStr">
        <is>
          <t xml:space="preserve"> </t>
        </is>
      </c>
      <c r="F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expected timing of satisfaction, period</t>
        </is>
      </c>
      <c r="B14" s="4" t="inlineStr">
        <is>
          <t>24 months</t>
        </is>
      </c>
      <c r="C14" s="4" t="inlineStr">
        <is>
          <t xml:space="preserve"> </t>
        </is>
      </c>
      <c r="D14" s="4" t="inlineStr">
        <is>
          <t>24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ummary of Contract Liabiliti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94328</v>
      </c>
      <c r="C3" s="6" t="n">
        <v>84494</v>
      </c>
    </row>
    <row r="4">
      <c r="A4" s="4" t="inlineStr">
        <is>
          <t>Customer deposits</t>
        </is>
      </c>
      <c r="B4" s="5" t="n">
        <v>5465</v>
      </c>
      <c r="C4" s="5" t="n">
        <v>6458</v>
      </c>
    </row>
    <row r="5">
      <c r="A5" s="4" t="inlineStr">
        <is>
          <t>Contract liabilities</t>
        </is>
      </c>
      <c r="B5" s="6" t="n">
        <v>99793</v>
      </c>
      <c r="C5" s="6" t="n">
        <v>909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2000000000</v>
      </c>
      <c r="C8" s="5" t="n">
        <v>2000000000</v>
      </c>
    </row>
    <row r="9">
      <c r="A9" s="4" t="inlineStr">
        <is>
          <t>Common Stock, issued (in shares)</t>
        </is>
      </c>
      <c r="B9" s="5" t="n">
        <v>143890000</v>
      </c>
      <c r="C9" s="5" t="n">
        <v>142241000</v>
      </c>
    </row>
    <row r="10">
      <c r="A10" s="4" t="inlineStr">
        <is>
          <t>Common stock, outstanding (in shares)</t>
        </is>
      </c>
      <c r="B10" s="5" t="n">
        <v>143890000</v>
      </c>
      <c r="C10" s="5" t="n">
        <v>142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562</v>
      </c>
      <c r="C4" s="6" t="n">
        <v>35079</v>
      </c>
      <c r="D4" s="6" t="n">
        <v>93414</v>
      </c>
      <c r="E4" s="6" t="n">
        <v>662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7684</v>
      </c>
      <c r="C7" s="6" t="n">
        <v>28702</v>
      </c>
      <c r="D7" s="6" t="n">
        <v>74433</v>
      </c>
      <c r="E7" s="6" t="n">
        <v>54638</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79</v>
      </c>
      <c r="C10" s="9" t="n">
        <v>0.82</v>
      </c>
      <c r="D10" s="9" t="n">
        <v>0.8</v>
      </c>
      <c r="E10" s="9" t="n">
        <v>0.82</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878</v>
      </c>
      <c r="C13" s="6" t="n">
        <v>6377</v>
      </c>
      <c r="D13" s="6" t="n">
        <v>18981</v>
      </c>
      <c r="E13" s="6" t="n">
        <v>11631</v>
      </c>
    </row>
    <row r="14">
      <c r="A14" s="4" t="inlineStr">
        <is>
          <t>International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21</v>
      </c>
      <c r="C16" s="9" t="n">
        <v>0.18</v>
      </c>
      <c r="D16" s="9" t="n">
        <v>0.2</v>
      </c>
      <c r="E16" s="9" t="n">
        <v>0.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t>
        </is>
      </c>
      <c r="B3" s="6" t="n">
        <v>164435</v>
      </c>
      <c r="C3" s="6" t="n">
        <v>178430</v>
      </c>
    </row>
    <row r="4">
      <c r="A4" s="4" t="inlineStr">
        <is>
          <t>Money Market Funds | Fair Value, Inputs, Level 1 | 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sh and cash equivalents</t>
        </is>
      </c>
      <c r="B6" s="6" t="n">
        <v>12800</v>
      </c>
      <c r="C6" s="6" t="n">
        <v>33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367</v>
      </c>
      <c r="C4" s="4" t="inlineStr">
        <is>
          <t xml:space="preserve"> </t>
        </is>
      </c>
      <c r="D4" s="6" t="n">
        <v>5367</v>
      </c>
      <c r="E4" s="4" t="inlineStr">
        <is>
          <t xml:space="preserve"> </t>
        </is>
      </c>
      <c r="F4" s="6" t="n">
        <v>4811</v>
      </c>
    </row>
    <row r="5">
      <c r="A5" s="4" t="inlineStr">
        <is>
          <t>Less: accumulated depreciation</t>
        </is>
      </c>
      <c r="B5" s="5" t="n">
        <v>-2144</v>
      </c>
      <c r="C5" s="4" t="inlineStr">
        <is>
          <t xml:space="preserve"> </t>
        </is>
      </c>
      <c r="D5" s="5" t="n">
        <v>-2144</v>
      </c>
      <c r="E5" s="4" t="inlineStr">
        <is>
          <t xml:space="preserve"> </t>
        </is>
      </c>
      <c r="F5" s="5" t="n">
        <v>-1554</v>
      </c>
    </row>
    <row r="6">
      <c r="A6" s="4" t="inlineStr">
        <is>
          <t>Property and equipment, net</t>
        </is>
      </c>
      <c r="B6" s="5" t="n">
        <v>3223</v>
      </c>
      <c r="C6" s="4" t="inlineStr">
        <is>
          <t xml:space="preserve"> </t>
        </is>
      </c>
      <c r="D6" s="5" t="n">
        <v>3223</v>
      </c>
      <c r="E6" s="4" t="inlineStr">
        <is>
          <t xml:space="preserve"> </t>
        </is>
      </c>
      <c r="F6" s="5" t="n">
        <v>3257</v>
      </c>
    </row>
    <row r="7">
      <c r="A7" s="4" t="inlineStr">
        <is>
          <t>Depreciation</t>
        </is>
      </c>
      <c r="B7" s="5" t="n">
        <v>300</v>
      </c>
      <c r="C7" s="6" t="n">
        <v>100</v>
      </c>
      <c r="D7" s="5" t="n">
        <v>600</v>
      </c>
      <c r="E7" s="6" t="n">
        <v>300</v>
      </c>
      <c r="F7" s="4" t="inlineStr">
        <is>
          <t xml:space="preserve"> </t>
        </is>
      </c>
    </row>
    <row r="8">
      <c r="A8" s="4" t="inlineStr">
        <is>
          <t>Computer,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903</v>
      </c>
      <c r="C10" s="4" t="inlineStr">
        <is>
          <t xml:space="preserve"> </t>
        </is>
      </c>
      <c r="D10" s="5" t="n">
        <v>2903</v>
      </c>
      <c r="E10" s="4" t="inlineStr">
        <is>
          <t xml:space="preserve"> </t>
        </is>
      </c>
      <c r="F10" s="5" t="n">
        <v>2632</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72</v>
      </c>
      <c r="C13" s="4" t="inlineStr">
        <is>
          <t xml:space="preserve"> </t>
        </is>
      </c>
      <c r="D13" s="5" t="n">
        <v>372</v>
      </c>
      <c r="E13" s="4" t="inlineStr">
        <is>
          <t xml:space="preserve"> </t>
        </is>
      </c>
      <c r="F13" s="5" t="n">
        <v>357</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2092</v>
      </c>
      <c r="C16" s="4" t="inlineStr">
        <is>
          <t xml:space="preserve"> </t>
        </is>
      </c>
      <c r="D16" s="6" t="n">
        <v>2092</v>
      </c>
      <c r="E16" s="4" t="inlineStr">
        <is>
          <t xml:space="preserve"> </t>
        </is>
      </c>
      <c r="F16" s="6" t="n">
        <v>18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Expenses and Other Current Liabilities (Details) - USD ($)</t>
        </is>
      </c>
      <c r="B1" s="2" t="inlineStr">
        <is>
          <t>Jun. 30, 2022</t>
        </is>
      </c>
      <c r="C1" s="2" t="inlineStr">
        <is>
          <t>Dec. 31, 2021</t>
        </is>
      </c>
    </row>
    <row r="2">
      <c r="A2" s="3" t="inlineStr">
        <is>
          <t>Accrued Expenses And Other Current Liabilities [Line Items]</t>
        </is>
      </c>
      <c r="B2" s="4" t="inlineStr">
        <is>
          <t xml:space="preserve"> </t>
        </is>
      </c>
      <c r="C2" s="4" t="inlineStr">
        <is>
          <t xml:space="preserve"> </t>
        </is>
      </c>
    </row>
    <row r="3">
      <c r="A3" s="4" t="inlineStr">
        <is>
          <t>Sales tax payable</t>
        </is>
      </c>
      <c r="B3" s="6" t="n">
        <v>455000</v>
      </c>
      <c r="C3" s="6" t="n">
        <v>5528000</v>
      </c>
    </row>
    <row r="4">
      <c r="A4" s="4" t="inlineStr">
        <is>
          <t>Accrued compensation and benefits</t>
        </is>
      </c>
      <c r="B4" s="5" t="n">
        <v>5748000</v>
      </c>
      <c r="C4" s="5" t="n">
        <v>7218000</v>
      </c>
    </row>
    <row r="5">
      <c r="A5" s="4" t="inlineStr">
        <is>
          <t>Accrued tax liabilities</t>
        </is>
      </c>
      <c r="B5" s="5" t="n">
        <v>2249000</v>
      </c>
      <c r="C5" s="5" t="n">
        <v>2805000</v>
      </c>
    </row>
    <row r="6">
      <c r="A6" s="4" t="inlineStr">
        <is>
          <t>ESPP liability</t>
        </is>
      </c>
      <c r="B6" s="5" t="n">
        <v>633000</v>
      </c>
      <c r="C6" s="5" t="n">
        <v>466000</v>
      </c>
    </row>
    <row r="7">
      <c r="A7" s="4" t="inlineStr">
        <is>
          <t>Others</t>
        </is>
      </c>
      <c r="B7" s="5" t="n">
        <v>3277000</v>
      </c>
      <c r="C7" s="5" t="n">
        <v>5782000</v>
      </c>
    </row>
    <row r="8">
      <c r="A8" s="4" t="inlineStr">
        <is>
          <t>Accrued expenses and other current liabilities</t>
        </is>
      </c>
      <c r="B8" s="5" t="n">
        <v>12362000</v>
      </c>
      <c r="C8" s="5" t="n">
        <v>21799000</v>
      </c>
    </row>
    <row r="9">
      <c r="A9" s="4" t="inlineStr">
        <is>
          <t>Estimate of possible loss, current</t>
        </is>
      </c>
      <c r="B9" s="5" t="n">
        <v>0</v>
      </c>
      <c r="C9" s="5" t="n">
        <v>4700000</v>
      </c>
    </row>
    <row r="10">
      <c r="A10" s="4" t="inlineStr">
        <is>
          <t>VDA</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Estimate of possible loss (reversal of accrual), current</t>
        </is>
      </c>
      <c r="B12" s="6" t="n">
        <v>2900000</v>
      </c>
      <c r="C12" s="6" t="n">
        <v>4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785</v>
      </c>
      <c r="C4" s="4" t="inlineStr">
        <is>
          <t xml:space="preserve"> </t>
        </is>
      </c>
      <c r="D4" s="6" t="n">
        <v>8785</v>
      </c>
      <c r="E4" s="4" t="inlineStr">
        <is>
          <t xml:space="preserve"> </t>
        </is>
      </c>
      <c r="F4" s="6" t="n">
        <v>8785</v>
      </c>
    </row>
    <row r="5">
      <c r="A5" s="4" t="inlineStr">
        <is>
          <t>Amortization of intangible assets</t>
        </is>
      </c>
      <c r="B5" s="5" t="n">
        <v>100</v>
      </c>
      <c r="C5" s="6" t="n">
        <v>300</v>
      </c>
      <c r="D5" s="5" t="n">
        <v>100</v>
      </c>
      <c r="E5" s="6" t="n">
        <v>500</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t>
        </is>
      </c>
      <c r="B8" s="6" t="n">
        <v>500</v>
      </c>
      <c r="C8" s="4" t="inlineStr">
        <is>
          <t xml:space="preserve"> </t>
        </is>
      </c>
      <c r="D8" s="6" t="n">
        <v>500</v>
      </c>
      <c r="E8" s="4" t="inlineStr">
        <is>
          <t xml:space="preserve"> </t>
        </is>
      </c>
      <c r="F8" s="6" t="n">
        <v>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Details) - Revolving Credit Facility - Security Modification Agreement - Line of Credit - USD ($)</t>
        </is>
      </c>
      <c r="C1" s="2" t="inlineStr">
        <is>
          <t>6 Months Ended</t>
        </is>
      </c>
      <c r="D1" s="2" t="inlineStr">
        <is>
          <t>12 Months Ended</t>
        </is>
      </c>
    </row>
    <row r="2">
      <c r="B2" s="2" t="inlineStr">
        <is>
          <t>Jun. 18, 2021</t>
        </is>
      </c>
      <c r="C2" s="2" t="inlineStr">
        <is>
          <t>Jun.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5500000</v>
      </c>
      <c r="C4" s="4" t="inlineStr">
        <is>
          <t xml:space="preserve"> </t>
        </is>
      </c>
      <c r="D4" s="4" t="inlineStr">
        <is>
          <t xml:space="preserve"> </t>
        </is>
      </c>
    </row>
    <row r="5">
      <c r="A5" s="4" t="inlineStr">
        <is>
          <t>Minimum unrestricted cash balance with lender</t>
        </is>
      </c>
      <c r="B5" s="6" t="n">
        <v>5500000</v>
      </c>
      <c r="C5" s="4" t="inlineStr">
        <is>
          <t xml:space="preserve"> </t>
        </is>
      </c>
      <c r="D5" s="4" t="inlineStr">
        <is>
          <t xml:space="preserve"> </t>
        </is>
      </c>
    </row>
    <row r="6">
      <c r="A6" s="4" t="inlineStr">
        <is>
          <t>Outstanding borrowings</t>
        </is>
      </c>
      <c r="B6" s="4" t="inlineStr">
        <is>
          <t xml:space="preserve"> </t>
        </is>
      </c>
      <c r="C6" s="6" t="n">
        <v>0</v>
      </c>
      <c r="D6" s="6" t="n">
        <v>0</v>
      </c>
    </row>
    <row r="7">
      <c r="A7" s="4" t="inlineStr">
        <is>
          <t>Prime Rat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 on variable rate</t>
        </is>
      </c>
      <c r="B9" s="10" t="n">
        <v>0.0325</v>
      </c>
      <c r="C9" s="10" t="n">
        <v>0.0475</v>
      </c>
      <c r="D9" s="10" t="n">
        <v>0.03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6" customWidth="1" min="2" max="2"/>
    <col width="14" customWidth="1" min="3" max="3"/>
    <col width="26" customWidth="1" min="4" max="4"/>
    <col width="14" customWidth="1" min="5" max="5"/>
    <col width="25" customWidth="1" min="6" max="6"/>
  </cols>
  <sheetData>
    <row r="1">
      <c r="A1" s="1" t="inlineStr">
        <is>
          <t>Commitments and Contingenci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500</v>
      </c>
      <c r="C4" s="6" t="n">
        <v>1410</v>
      </c>
      <c r="D4" s="6" t="n">
        <v>3003</v>
      </c>
      <c r="E4" s="6" t="n">
        <v>2960</v>
      </c>
      <c r="F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ash flows from operating leases</t>
        </is>
      </c>
      <c r="B6" s="4" t="inlineStr">
        <is>
          <t xml:space="preserve"> </t>
        </is>
      </c>
      <c r="C6" s="4" t="inlineStr">
        <is>
          <t xml:space="preserve"> </t>
        </is>
      </c>
      <c r="D6" s="5" t="n">
        <v>3068</v>
      </c>
      <c r="E6" s="5" t="n">
        <v>2556</v>
      </c>
      <c r="F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4" t="inlineStr">
        <is>
          <t xml:space="preserve"> </t>
        </is>
      </c>
      <c r="C8" s="4" t="inlineStr">
        <is>
          <t xml:space="preserve"> </t>
        </is>
      </c>
      <c r="D8" s="6" t="n">
        <v>0</v>
      </c>
      <c r="E8" s="6" t="n">
        <v>292</v>
      </c>
      <c r="F8" s="4" t="inlineStr">
        <is>
          <t xml:space="preserve"> </t>
        </is>
      </c>
    </row>
    <row r="9">
      <c r="A9" s="4" t="inlineStr">
        <is>
          <t>Weighted-average remaining lease term</t>
        </is>
      </c>
      <c r="B9" s="4" t="inlineStr">
        <is>
          <t>2 years 10 months 24 days</t>
        </is>
      </c>
      <c r="C9" s="4" t="inlineStr">
        <is>
          <t xml:space="preserve"> </t>
        </is>
      </c>
      <c r="D9" s="4" t="inlineStr">
        <is>
          <t>2 years 10 months 24 days</t>
        </is>
      </c>
      <c r="E9" s="4" t="inlineStr">
        <is>
          <t xml:space="preserve"> </t>
        </is>
      </c>
      <c r="F9" s="4" t="inlineStr">
        <is>
          <t>3 years 3 months 18 days</t>
        </is>
      </c>
    </row>
    <row r="10">
      <c r="A10" s="4" t="inlineStr">
        <is>
          <t>Weighted-average discount rate</t>
        </is>
      </c>
      <c r="B10" s="10" t="n">
        <v>0.058</v>
      </c>
      <c r="C10" s="4" t="inlineStr">
        <is>
          <t xml:space="preserve"> </t>
        </is>
      </c>
      <c r="D10" s="10" t="n">
        <v>0.058</v>
      </c>
      <c r="E10" s="4" t="inlineStr">
        <is>
          <t xml:space="preserve"> </t>
        </is>
      </c>
      <c r="F10" s="10" t="n">
        <v>0.0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Maturity (Details) $ in Thousands</t>
        </is>
      </c>
      <c r="B1" s="2" t="inlineStr">
        <is>
          <t>Jun. 30, 2022 USD ($)</t>
        </is>
      </c>
    </row>
    <row r="2">
      <c r="A2" s="3" t="inlineStr">
        <is>
          <t>Lessee, Operating Lease, Liability, Payment, Due [Abstract]</t>
        </is>
      </c>
      <c r="B2" s="4" t="inlineStr">
        <is>
          <t xml:space="preserve"> </t>
        </is>
      </c>
    </row>
    <row r="3">
      <c r="A3" s="4" t="inlineStr">
        <is>
          <t>Remainder of 2022</t>
        </is>
      </c>
      <c r="B3" s="6" t="n">
        <v>3035</v>
      </c>
    </row>
    <row r="4">
      <c r="A4" s="4" t="inlineStr">
        <is>
          <t>2023</t>
        </is>
      </c>
      <c r="B4" s="5" t="n">
        <v>5594</v>
      </c>
    </row>
    <row r="5">
      <c r="A5" s="4" t="inlineStr">
        <is>
          <t>2024</t>
        </is>
      </c>
      <c r="B5" s="5" t="n">
        <v>5014</v>
      </c>
    </row>
    <row r="6">
      <c r="A6" s="4" t="inlineStr">
        <is>
          <t>2025</t>
        </is>
      </c>
      <c r="B6" s="5" t="n">
        <v>3302</v>
      </c>
    </row>
    <row r="7">
      <c r="A7" s="4" t="inlineStr">
        <is>
          <t>Total undiscounted lease payments</t>
        </is>
      </c>
      <c r="B7" s="5" t="n">
        <v>16945</v>
      </c>
    </row>
    <row r="8">
      <c r="A8" s="4" t="inlineStr">
        <is>
          <t>Less imputed interest</t>
        </is>
      </c>
      <c r="B8" s="5" t="n">
        <v>-1356</v>
      </c>
    </row>
    <row r="9">
      <c r="A9" s="4" t="inlineStr">
        <is>
          <t>Present value of operating lease liabilities</t>
        </is>
      </c>
      <c r="B9" s="6" t="n">
        <v>155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Stockholders’ Equity and Equity Incentive Plan - Narrative (Details) - USD ($) $ / shares in Units, $ in Thousands</t>
        </is>
      </c>
      <c r="B1" s="2" t="inlineStr">
        <is>
          <t>1 Months Ended</t>
        </is>
      </c>
      <c r="E1" s="2" t="inlineStr">
        <is>
          <t>3 Months Ended</t>
        </is>
      </c>
      <c r="G1" s="2" t="inlineStr">
        <is>
          <t>6 Months Ended</t>
        </is>
      </c>
    </row>
    <row r="2">
      <c r="B2" s="2" t="inlineStr">
        <is>
          <t>Nov. 30, 2021</t>
        </is>
      </c>
      <c r="C2" s="2" t="inlineStr">
        <is>
          <t>Oct. 31, 2021</t>
        </is>
      </c>
      <c r="D2" s="2" t="inlineStr">
        <is>
          <t>Sep. 30, 2021</t>
        </is>
      </c>
      <c r="E2" s="2" t="inlineStr">
        <is>
          <t>Jun. 30, 2022</t>
        </is>
      </c>
      <c r="F2" s="2" t="inlineStr">
        <is>
          <t>Jun. 30, 2021</t>
        </is>
      </c>
      <c r="G2" s="2" t="inlineStr">
        <is>
          <t>Jun. 30, 2022</t>
        </is>
      </c>
      <c r="H2" s="2" t="inlineStr">
        <is>
          <t>Jun. 30, 2021</t>
        </is>
      </c>
      <c r="I2" s="2" t="inlineStr">
        <is>
          <t>Dec. 31, 2021</t>
        </is>
      </c>
      <c r="J2" s="2" t="inlineStr">
        <is>
          <t>Jun. 30,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4" t="inlineStr">
        <is>
          <t xml:space="preserve"> </t>
        </is>
      </c>
    </row>
    <row r="6">
      <c r="A6" s="4" t="inlineStr">
        <is>
          <t>Common stock reserved for future issuance (in shares)</t>
        </is>
      </c>
      <c r="B6" s="4" t="inlineStr">
        <is>
          <t xml:space="preserve"> </t>
        </is>
      </c>
      <c r="C6" s="4" t="inlineStr">
        <is>
          <t xml:space="preserve"> </t>
        </is>
      </c>
      <c r="D6" s="4" t="inlineStr">
        <is>
          <t xml:space="preserve"> </t>
        </is>
      </c>
      <c r="E6" s="5" t="n">
        <v>51319000</v>
      </c>
      <c r="F6" s="4" t="inlineStr">
        <is>
          <t xml:space="preserve"> </t>
        </is>
      </c>
      <c r="G6" s="5" t="n">
        <v>51319000</v>
      </c>
      <c r="H6" s="4" t="inlineStr">
        <is>
          <t xml:space="preserve"> </t>
        </is>
      </c>
      <c r="I6" s="5" t="n">
        <v>44435000</v>
      </c>
      <c r="J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29</v>
      </c>
      <c r="I8" s="4" t="inlineStr">
        <is>
          <t xml:space="preserve"> </t>
        </is>
      </c>
      <c r="J8" s="4" t="inlineStr">
        <is>
          <t xml:space="preserve"> </t>
        </is>
      </c>
    </row>
    <row r="9">
      <c r="A9" s="4" t="inlineStr">
        <is>
          <t>Total stock-based compensation expense</t>
        </is>
      </c>
      <c r="B9" s="4" t="inlineStr">
        <is>
          <t xml:space="preserve"> </t>
        </is>
      </c>
      <c r="C9" s="4" t="inlineStr">
        <is>
          <t xml:space="preserve"> </t>
        </is>
      </c>
      <c r="D9" s="4" t="inlineStr">
        <is>
          <t xml:space="preserve"> </t>
        </is>
      </c>
      <c r="E9" s="6" t="n">
        <v>8103</v>
      </c>
      <c r="F9" s="6" t="n">
        <v>1224</v>
      </c>
      <c r="G9" s="6" t="n">
        <v>15380</v>
      </c>
      <c r="H9" s="6" t="n">
        <v>2132</v>
      </c>
      <c r="I9" s="4" t="inlineStr">
        <is>
          <t xml:space="preserve"> </t>
        </is>
      </c>
      <c r="J9" s="4" t="inlineStr">
        <is>
          <t xml:space="preserve"> </t>
        </is>
      </c>
    </row>
    <row r="10">
      <c r="A10" s="4" t="inlineStr">
        <is>
          <t>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stock-based compensation expense</t>
        </is>
      </c>
      <c r="B12" s="4" t="inlineStr">
        <is>
          <t xml:space="preserve"> </t>
        </is>
      </c>
      <c r="C12" s="4" t="inlineStr">
        <is>
          <t xml:space="preserve"> </t>
        </is>
      </c>
      <c r="D12" s="4" t="inlineStr">
        <is>
          <t xml:space="preserve"> </t>
        </is>
      </c>
      <c r="E12" s="6" t="n">
        <v>14700</v>
      </c>
      <c r="F12" s="4" t="inlineStr">
        <is>
          <t xml:space="preserve"> </t>
        </is>
      </c>
      <c r="G12" s="6" t="n">
        <v>14700</v>
      </c>
      <c r="H12" s="4" t="inlineStr">
        <is>
          <t xml:space="preserve"> </t>
        </is>
      </c>
      <c r="I12" s="4" t="inlineStr">
        <is>
          <t xml:space="preserve"> </t>
        </is>
      </c>
      <c r="J12" s="4" t="inlineStr">
        <is>
          <t xml:space="preserve"> </t>
        </is>
      </c>
    </row>
    <row r="13">
      <c r="A13" s="4" t="inlineStr">
        <is>
          <t>Unrecognized stock-based compensation expense,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8 months 12 days</t>
        </is>
      </c>
      <c r="H13" s="4" t="inlineStr">
        <is>
          <t xml:space="preserve"> </t>
        </is>
      </c>
      <c r="I13" s="4" t="inlineStr">
        <is>
          <t xml:space="preserve"> </t>
        </is>
      </c>
      <c r="J13" s="4" t="inlineStr">
        <is>
          <t xml:space="preserve"> </t>
        </is>
      </c>
    </row>
    <row r="14">
      <c r="A14" s="4" t="inlineStr">
        <is>
          <t>Fair value of common stock (in dollars per share)</t>
        </is>
      </c>
      <c r="B14" s="4" t="inlineStr">
        <is>
          <t xml:space="preserve"> </t>
        </is>
      </c>
      <c r="C14" s="4" t="inlineStr">
        <is>
          <t xml:space="preserve"> </t>
        </is>
      </c>
      <c r="D14" s="4" t="inlineStr">
        <is>
          <t xml:space="preserve"> </t>
        </is>
      </c>
      <c r="E14" s="4" t="inlineStr">
        <is>
          <t xml:space="preserve"> </t>
        </is>
      </c>
      <c r="F14" s="8" t="n">
        <v>4.36</v>
      </c>
      <c r="G14" s="4" t="inlineStr">
        <is>
          <t xml:space="preserve"> </t>
        </is>
      </c>
      <c r="H14" s="8" t="n">
        <v>4.36</v>
      </c>
      <c r="I14" s="4" t="inlineStr">
        <is>
          <t xml:space="preserve"> </t>
        </is>
      </c>
      <c r="J14" s="4" t="inlineStr">
        <is>
          <t xml:space="preserve"> </t>
        </is>
      </c>
    </row>
    <row r="15">
      <c r="A15" s="4" t="inlineStr">
        <is>
          <t>Options and RSUs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served for future issuance (in shares)</t>
        </is>
      </c>
      <c r="B17" s="4" t="inlineStr">
        <is>
          <t xml:space="preserve"> </t>
        </is>
      </c>
      <c r="C17" s="4" t="inlineStr">
        <is>
          <t xml:space="preserve"> </t>
        </is>
      </c>
      <c r="D17" s="4" t="inlineStr">
        <is>
          <t xml:space="preserve"> </t>
        </is>
      </c>
      <c r="E17" s="5" t="n">
        <v>20128000</v>
      </c>
      <c r="F17" s="4" t="inlineStr">
        <is>
          <t xml:space="preserve"> </t>
        </is>
      </c>
      <c r="G17" s="5" t="n">
        <v>20128000</v>
      </c>
      <c r="H17" s="4" t="inlineStr">
        <is>
          <t xml:space="preserve"> </t>
        </is>
      </c>
      <c r="I17" s="5" t="n">
        <v>16154000</v>
      </c>
      <c r="J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served for future issuance (in shares)</t>
        </is>
      </c>
      <c r="B20" s="4" t="inlineStr">
        <is>
          <t xml:space="preserve"> </t>
        </is>
      </c>
      <c r="C20" s="4" t="inlineStr">
        <is>
          <t xml:space="preserve"> </t>
        </is>
      </c>
      <c r="D20" s="4" t="inlineStr">
        <is>
          <t xml:space="preserve"> </t>
        </is>
      </c>
      <c r="E20" s="5" t="n">
        <v>4024000</v>
      </c>
      <c r="F20" s="4" t="inlineStr">
        <is>
          <t xml:space="preserve"> </t>
        </is>
      </c>
      <c r="G20" s="5" t="n">
        <v>4024000</v>
      </c>
      <c r="H20" s="4" t="inlineStr">
        <is>
          <t xml:space="preserve"> </t>
        </is>
      </c>
      <c r="I20" s="5" t="n">
        <v>3100000</v>
      </c>
      <c r="J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6" t="n">
        <v>3700</v>
      </c>
      <c r="F21" s="4" t="inlineStr">
        <is>
          <t xml:space="preserve"> </t>
        </is>
      </c>
      <c r="G21" s="6" t="n">
        <v>3700</v>
      </c>
      <c r="H21" s="4" t="inlineStr">
        <is>
          <t xml:space="preserve"> </t>
        </is>
      </c>
      <c r="I21" s="4" t="inlineStr">
        <is>
          <t xml:space="preserve"> </t>
        </is>
      </c>
      <c r="J21" s="4" t="inlineStr">
        <is>
          <t xml:space="preserve"> </t>
        </is>
      </c>
    </row>
    <row r="22">
      <c r="A22" s="4" t="inlineStr">
        <is>
          <t>Unrecognized stock-based compensation expense,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10 months 24 days</t>
        </is>
      </c>
      <c r="H22" s="4" t="inlineStr">
        <is>
          <t xml:space="preserve"> </t>
        </is>
      </c>
      <c r="I22" s="4" t="inlineStr">
        <is>
          <t xml:space="preserve"> </t>
        </is>
      </c>
      <c r="J22" s="4" t="inlineStr">
        <is>
          <t xml:space="preserve"> </t>
        </is>
      </c>
    </row>
    <row r="23">
      <c r="A23" s="4" t="inlineStr">
        <is>
          <t>Fair value of common stock (in dollars per share)</t>
        </is>
      </c>
      <c r="B23" s="4" t="inlineStr">
        <is>
          <t xml:space="preserve"> </t>
        </is>
      </c>
      <c r="C23" s="4" t="inlineStr">
        <is>
          <t xml:space="preserve"> </t>
        </is>
      </c>
      <c r="D23" s="4" t="inlineStr">
        <is>
          <t xml:space="preserve"> </t>
        </is>
      </c>
      <c r="E23" s="8" t="n">
        <v>4.52</v>
      </c>
      <c r="F23" s="4" t="inlineStr">
        <is>
          <t xml:space="preserve"> </t>
        </is>
      </c>
      <c r="G23" s="8" t="n">
        <v>4.52</v>
      </c>
      <c r="H23" s="4" t="inlineStr">
        <is>
          <t xml:space="preserve"> </t>
        </is>
      </c>
      <c r="I23" s="4" t="inlineStr">
        <is>
          <t xml:space="preserve"> </t>
        </is>
      </c>
      <c r="J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row>
    <row r="27">
      <c r="A27" s="4" t="inlineStr">
        <is>
          <t>Granted (in shares)</t>
        </is>
      </c>
      <c r="B27" s="4" t="inlineStr">
        <is>
          <t xml:space="preserve"> </t>
        </is>
      </c>
      <c r="C27" s="4" t="inlineStr">
        <is>
          <t xml:space="preserve"> </t>
        </is>
      </c>
      <c r="D27" s="5" t="n">
        <v>2490942</v>
      </c>
      <c r="E27" s="4" t="inlineStr">
        <is>
          <t xml:space="preserve"> </t>
        </is>
      </c>
      <c r="F27" s="4" t="inlineStr">
        <is>
          <t xml:space="preserve"> </t>
        </is>
      </c>
      <c r="G27" s="5" t="n">
        <v>4098000</v>
      </c>
      <c r="H27" s="4" t="inlineStr">
        <is>
          <t xml:space="preserve"> </t>
        </is>
      </c>
      <c r="I27" s="4" t="inlineStr">
        <is>
          <t xml:space="preserve"> </t>
        </is>
      </c>
      <c r="J27" s="4" t="inlineStr">
        <is>
          <t xml:space="preserve"> </t>
        </is>
      </c>
    </row>
    <row r="28">
      <c r="A28" s="4" t="inlineStr">
        <is>
          <t>Granted (in dollars per share)</t>
        </is>
      </c>
      <c r="B28" s="4" t="inlineStr">
        <is>
          <t xml:space="preserve"> </t>
        </is>
      </c>
      <c r="C28" s="4" t="inlineStr">
        <is>
          <t xml:space="preserve"> </t>
        </is>
      </c>
      <c r="D28" s="8" t="n">
        <v>16.11</v>
      </c>
      <c r="E28" s="4" t="inlineStr">
        <is>
          <t xml:space="preserve"> </t>
        </is>
      </c>
      <c r="F28" s="4" t="inlineStr">
        <is>
          <t xml:space="preserve"> </t>
        </is>
      </c>
      <c r="G28" s="8" t="n">
        <v>9.85</v>
      </c>
      <c r="H28" s="4" t="inlineStr">
        <is>
          <t xml:space="preserve"> </t>
        </is>
      </c>
      <c r="I28" s="4" t="inlineStr">
        <is>
          <t xml:space="preserve"> </t>
        </is>
      </c>
      <c r="J28" s="4" t="inlineStr">
        <is>
          <t xml:space="preserve"> </t>
        </is>
      </c>
    </row>
    <row r="29">
      <c r="A29" s="4" t="inlineStr">
        <is>
          <t>Total stock-based compensation expense</t>
        </is>
      </c>
      <c r="B29" s="4" t="inlineStr">
        <is>
          <t xml:space="preserve"> </t>
        </is>
      </c>
      <c r="C29" s="4" t="inlineStr">
        <is>
          <t xml:space="preserve"> </t>
        </is>
      </c>
      <c r="D29" s="4" t="inlineStr">
        <is>
          <t xml:space="preserve"> </t>
        </is>
      </c>
      <c r="E29" s="6" t="n">
        <v>3900</v>
      </c>
      <c r="F29" s="4" t="inlineStr">
        <is>
          <t xml:space="preserve"> </t>
        </is>
      </c>
      <c r="G29" s="6" t="n">
        <v>8500</v>
      </c>
      <c r="H29" s="4" t="inlineStr">
        <is>
          <t xml:space="preserve"> </t>
        </is>
      </c>
      <c r="I29" s="4" t="inlineStr">
        <is>
          <t xml:space="preserve"> </t>
        </is>
      </c>
      <c r="J29" s="4" t="inlineStr">
        <is>
          <t xml:space="preserve"> </t>
        </is>
      </c>
    </row>
    <row r="30">
      <c r="A30" s="4" t="inlineStr">
        <is>
          <t>Unrecognized stock-based compensation expense</t>
        </is>
      </c>
      <c r="B30" s="4" t="inlineStr">
        <is>
          <t xml:space="preserve"> </t>
        </is>
      </c>
      <c r="C30" s="4" t="inlineStr">
        <is>
          <t xml:space="preserve"> </t>
        </is>
      </c>
      <c r="D30" s="4" t="inlineStr">
        <is>
          <t xml:space="preserve"> </t>
        </is>
      </c>
      <c r="E30" s="6" t="n">
        <v>59100</v>
      </c>
      <c r="F30" s="4" t="inlineStr">
        <is>
          <t xml:space="preserve"> </t>
        </is>
      </c>
      <c r="G30" s="6" t="n">
        <v>59100</v>
      </c>
      <c r="H30" s="4" t="inlineStr">
        <is>
          <t xml:space="preserve"> </t>
        </is>
      </c>
      <c r="I30" s="4" t="inlineStr">
        <is>
          <t xml:space="preserve"> </t>
        </is>
      </c>
      <c r="J30" s="4" t="inlineStr">
        <is>
          <t xml:space="preserve"> </t>
        </is>
      </c>
    </row>
    <row r="31">
      <c r="A31" s="4" t="inlineStr">
        <is>
          <t>Unrecognized stock-based compensation expense,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 1 month 6 days</t>
        </is>
      </c>
      <c r="H31" s="4" t="inlineStr">
        <is>
          <t xml:space="preserve"> </t>
        </is>
      </c>
      <c r="I31" s="4" t="inlineStr">
        <is>
          <t xml:space="preserve"> </t>
        </is>
      </c>
      <c r="J31" s="4" t="inlineStr">
        <is>
          <t xml:space="preserve"> </t>
        </is>
      </c>
    </row>
    <row r="32">
      <c r="A32" s="4" t="inlineStr">
        <is>
          <t>2007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v>
      </c>
    </row>
    <row r="35">
      <c r="A35" s="4" t="inlineStr">
        <is>
          <t>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reserved for future issuance (in shares)</t>
        </is>
      </c>
      <c r="B37" s="4" t="inlineStr">
        <is>
          <t xml:space="preserve"> </t>
        </is>
      </c>
      <c r="C37" s="5" t="n">
        <v>15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reserved for future issuance, automatic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row>
    <row r="39">
      <c r="A39" s="4" t="inlineStr">
        <is>
          <t>Common stock reserved for future issuance, automatic increas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5</v>
      </c>
      <c r="H39" s="4" t="inlineStr">
        <is>
          <t xml:space="preserve"> </t>
        </is>
      </c>
      <c r="I39" s="4" t="inlineStr">
        <is>
          <t xml:space="preserve"> </t>
        </is>
      </c>
      <c r="J39" s="4" t="inlineStr">
        <is>
          <t xml:space="preserve"> </t>
        </is>
      </c>
    </row>
    <row r="40">
      <c r="A40" s="4" t="inlineStr">
        <is>
          <t>2021 Plan |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of common stock, minimum, percent</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4" t="inlineStr">
        <is>
          <t xml:space="preserve"> </t>
        </is>
      </c>
      <c r="I42" s="4" t="inlineStr">
        <is>
          <t xml:space="preserve"> </t>
        </is>
      </c>
      <c r="J42" s="4" t="inlineStr">
        <is>
          <t xml:space="preserve"> </t>
        </is>
      </c>
    </row>
    <row r="43">
      <c r="A43" s="4" t="inlineStr">
        <is>
          <t>Significant shareholder threshold percentage ownership</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4" t="inlineStr">
        <is>
          <t xml:space="preserve"> </t>
        </is>
      </c>
      <c r="I43" s="4" t="inlineStr">
        <is>
          <t xml:space="preserve"> </t>
        </is>
      </c>
      <c r="J43" s="4" t="inlineStr">
        <is>
          <t xml:space="preserve"> </t>
        </is>
      </c>
    </row>
    <row r="44">
      <c r="A44" s="4" t="inlineStr">
        <is>
          <t>Purchase price for significant shareholders, minimum</t>
        </is>
      </c>
      <c r="B44" s="4" t="inlineStr">
        <is>
          <t xml:space="preserve"> </t>
        </is>
      </c>
      <c r="C44" s="4" t="inlineStr">
        <is>
          <t xml:space="preserve"> </t>
        </is>
      </c>
      <c r="D44" s="4" t="inlineStr">
        <is>
          <t xml:space="preserve"> </t>
        </is>
      </c>
      <c r="E44" s="4" t="inlineStr">
        <is>
          <t xml:space="preserve"> </t>
        </is>
      </c>
      <c r="F44" s="4" t="inlineStr">
        <is>
          <t xml:space="preserve"> </t>
        </is>
      </c>
      <c r="G44" s="9" t="n">
        <v>1.1</v>
      </c>
      <c r="H44" s="4" t="inlineStr">
        <is>
          <t xml:space="preserve"> </t>
        </is>
      </c>
      <c r="I44" s="4" t="inlineStr">
        <is>
          <t xml:space="preserve"> </t>
        </is>
      </c>
      <c r="J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c r="J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c r="I46" s="4" t="inlineStr">
        <is>
          <t xml:space="preserve"> </t>
        </is>
      </c>
      <c r="J46" s="4" t="inlineStr">
        <is>
          <t xml:space="preserve"> </t>
        </is>
      </c>
    </row>
    <row r="47">
      <c r="A47" s="4" t="inlineStr">
        <is>
          <t>2021 Plan | Incentiv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ignificant shareholder threshold percentage ownership</t>
        </is>
      </c>
      <c r="B49" s="4" t="inlineStr">
        <is>
          <t xml:space="preserve"> </t>
        </is>
      </c>
      <c r="C49" s="4" t="inlineStr">
        <is>
          <t xml:space="preserve"> </t>
        </is>
      </c>
      <c r="D49" s="4" t="inlineStr">
        <is>
          <t xml:space="preserve"> </t>
        </is>
      </c>
      <c r="E49" s="4" t="inlineStr">
        <is>
          <t xml:space="preserve"> </t>
        </is>
      </c>
      <c r="F49" s="4" t="inlineStr">
        <is>
          <t xml:space="preserve"> </t>
        </is>
      </c>
      <c r="G49" s="9" t="n">
        <v>0.1</v>
      </c>
      <c r="H49" s="4" t="inlineStr">
        <is>
          <t xml:space="preserve"> </t>
        </is>
      </c>
      <c r="I49" s="4" t="inlineStr">
        <is>
          <t xml:space="preserve"> </t>
        </is>
      </c>
      <c r="J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row>
    <row r="51">
      <c r="A51" s="4" t="inlineStr">
        <is>
          <t>2021 Plan | Options and RSUs issued and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reserved for future issuance (in shares)</t>
        </is>
      </c>
      <c r="B53" s="4" t="inlineStr">
        <is>
          <t xml:space="preserve"> </t>
        </is>
      </c>
      <c r="C53" s="4" t="inlineStr">
        <is>
          <t xml:space="preserve"> </t>
        </is>
      </c>
      <c r="D53" s="4" t="inlineStr">
        <is>
          <t xml:space="preserve"> </t>
        </is>
      </c>
      <c r="E53" s="5" t="n">
        <v>20127619</v>
      </c>
      <c r="F53" s="4" t="inlineStr">
        <is>
          <t xml:space="preserve"> </t>
        </is>
      </c>
      <c r="G53" s="5" t="n">
        <v>20127619</v>
      </c>
      <c r="H53" s="4" t="inlineStr">
        <is>
          <t xml:space="preserve"> </t>
        </is>
      </c>
      <c r="I53" s="5" t="n">
        <v>16153747</v>
      </c>
      <c r="J53" s="4" t="inlineStr">
        <is>
          <t xml:space="preserve"> </t>
        </is>
      </c>
    </row>
    <row r="54">
      <c r="A54" s="4" t="inlineStr">
        <is>
          <t>2021 ESPP |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reserved for future issuance (in shares)</t>
        </is>
      </c>
      <c r="B56" s="4" t="inlineStr">
        <is>
          <t xml:space="preserve"> </t>
        </is>
      </c>
      <c r="C56" s="5" t="n">
        <v>3100000</v>
      </c>
      <c r="D56" s="4" t="inlineStr">
        <is>
          <t xml:space="preserve"> </t>
        </is>
      </c>
      <c r="E56" s="5" t="n">
        <v>4024434</v>
      </c>
      <c r="F56" s="4" t="inlineStr">
        <is>
          <t xml:space="preserve"> </t>
        </is>
      </c>
      <c r="G56" s="5" t="n">
        <v>4024434</v>
      </c>
      <c r="H56" s="4" t="inlineStr">
        <is>
          <t xml:space="preserve"> </t>
        </is>
      </c>
      <c r="I56" s="5" t="n">
        <v>3100000</v>
      </c>
      <c r="J56" s="4" t="inlineStr">
        <is>
          <t xml:space="preserve"> </t>
        </is>
      </c>
    </row>
    <row r="57">
      <c r="A57" s="4" t="inlineStr">
        <is>
          <t>Common stock reserved for future issuance, automatic increase</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reserved for future issuance, automatic increase, percentage</t>
        </is>
      </c>
      <c r="B58" s="4" t="inlineStr">
        <is>
          <t xml:space="preserve"> </t>
        </is>
      </c>
      <c r="C58" s="9"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price of common stock, minimum,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85</v>
      </c>
      <c r="H59" s="4" t="inlineStr">
        <is>
          <t xml:space="preserve"> </t>
        </is>
      </c>
      <c r="I59" s="4" t="inlineStr">
        <is>
          <t xml:space="preserve"> </t>
        </is>
      </c>
      <c r="J59" s="4" t="inlineStr">
        <is>
          <t xml:space="preserve"> </t>
        </is>
      </c>
    </row>
    <row r="60">
      <c r="A60" s="4" t="inlineStr">
        <is>
          <t>Maximum shares issued (in shares)</t>
        </is>
      </c>
      <c r="B60" s="4" t="inlineStr">
        <is>
          <t xml:space="preserve"> </t>
        </is>
      </c>
      <c r="C60" s="5" t="n">
        <v>3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offe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7 months</t>
        </is>
      </c>
      <c r="H61" s="4" t="inlineStr">
        <is>
          <t xml:space="preserve"> </t>
        </is>
      </c>
      <c r="I61" s="4" t="inlineStr">
        <is>
          <t xml:space="preserve"> </t>
        </is>
      </c>
      <c r="J61" s="4" t="inlineStr">
        <is>
          <t xml:space="preserve"> </t>
        </is>
      </c>
    </row>
    <row r="62">
      <c r="A62" s="4" t="inlineStr">
        <is>
          <t>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ar value (in dollars per share)</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par value (in dollars per share)</t>
        </is>
      </c>
      <c r="B65" s="7" t="n">
        <v>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 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ale of stock, number of shares issued in transaction (in shares)</t>
        </is>
      </c>
      <c r="B68" s="5" t="n">
        <v>20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 IP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le of stock, number of shares issued in transaction (in shares)</t>
        </is>
      </c>
      <c r="B71" s="5" t="n">
        <v>1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 - Common Stock Reserved for Future Issuance (Details) - shares shares in Thousand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5" t="n">
        <v>51319</v>
      </c>
      <c r="C3" s="5" t="n">
        <v>44435</v>
      </c>
    </row>
    <row r="4">
      <c r="A4" s="4" t="inlineStr">
        <is>
          <t>Outstanding stock award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27167</v>
      </c>
      <c r="C6" s="5" t="n">
        <v>25181</v>
      </c>
    </row>
    <row r="7">
      <c r="A7" s="4" t="inlineStr">
        <is>
          <t>Stock awards available for future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20128</v>
      </c>
      <c r="C9" s="5" t="n">
        <v>16154</v>
      </c>
    </row>
    <row r="10">
      <c r="A10" s="4" t="inlineStr">
        <is>
          <t>Shares available for issuance under 2021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4024</v>
      </c>
      <c r="C12" s="5" t="n">
        <v>3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7562</v>
      </c>
      <c r="C4" s="6" t="n">
        <v>35079</v>
      </c>
      <c r="D4" s="6" t="n">
        <v>93414</v>
      </c>
      <c r="E4" s="6" t="n">
        <v>6626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019</v>
      </c>
      <c r="C6" s="5" t="n">
        <v>9263</v>
      </c>
      <c r="D6" s="5" t="n">
        <v>20818</v>
      </c>
      <c r="E6" s="5" t="n">
        <v>17965</v>
      </c>
    </row>
    <row r="7">
      <c r="A7" s="4" t="inlineStr">
        <is>
          <t>Gross profit</t>
        </is>
      </c>
      <c r="B7" s="5" t="n">
        <v>36543</v>
      </c>
      <c r="C7" s="5" t="n">
        <v>25816</v>
      </c>
      <c r="D7" s="5" t="n">
        <v>72596</v>
      </c>
      <c r="E7" s="5" t="n">
        <v>483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3318</v>
      </c>
      <c r="C9" s="5" t="n">
        <v>20535</v>
      </c>
      <c r="D9" s="5" t="n">
        <v>63387</v>
      </c>
      <c r="E9" s="5" t="n">
        <v>39128</v>
      </c>
    </row>
    <row r="10">
      <c r="A10" s="4" t="inlineStr">
        <is>
          <t>Research and development</t>
        </is>
      </c>
      <c r="B10" s="5" t="n">
        <v>11890</v>
      </c>
      <c r="C10" s="5" t="n">
        <v>9816</v>
      </c>
      <c r="D10" s="5" t="n">
        <v>22970</v>
      </c>
      <c r="E10" s="5" t="n">
        <v>19585</v>
      </c>
    </row>
    <row r="11">
      <c r="A11" s="4" t="inlineStr">
        <is>
          <t>General and administrative</t>
        </is>
      </c>
      <c r="B11" s="5" t="n">
        <v>10056</v>
      </c>
      <c r="C11" s="5" t="n">
        <v>6974</v>
      </c>
      <c r="D11" s="5" t="n">
        <v>20001</v>
      </c>
      <c r="E11" s="5" t="n">
        <v>13325</v>
      </c>
    </row>
    <row r="12">
      <c r="A12" s="4" t="inlineStr">
        <is>
          <t>Total operating expenses</t>
        </is>
      </c>
      <c r="B12" s="5" t="n">
        <v>55264</v>
      </c>
      <c r="C12" s="5" t="n">
        <v>37325</v>
      </c>
      <c r="D12" s="5" t="n">
        <v>106358</v>
      </c>
      <c r="E12" s="5" t="n">
        <v>72038</v>
      </c>
    </row>
    <row r="13">
      <c r="A13" s="4" t="inlineStr">
        <is>
          <t>Loss from operations</t>
        </is>
      </c>
      <c r="B13" s="5" t="n">
        <v>-18721</v>
      </c>
      <c r="C13" s="5" t="n">
        <v>-11509</v>
      </c>
      <c r="D13" s="5" t="n">
        <v>-33762</v>
      </c>
      <c r="E13" s="5" t="n">
        <v>-23734</v>
      </c>
    </row>
    <row r="14">
      <c r="A14" s="4" t="inlineStr">
        <is>
          <t>Interest income, net</t>
        </is>
      </c>
      <c r="B14" s="5" t="n">
        <v>8</v>
      </c>
      <c r="C14" s="5" t="n">
        <v>34</v>
      </c>
      <c r="D14" s="5" t="n">
        <v>20</v>
      </c>
      <c r="E14" s="5" t="n">
        <v>74</v>
      </c>
    </row>
    <row r="15">
      <c r="A15" s="4" t="inlineStr">
        <is>
          <t>Other income (expense), net</t>
        </is>
      </c>
      <c r="B15" s="5" t="n">
        <v>100</v>
      </c>
      <c r="C15" s="5" t="n">
        <v>-61</v>
      </c>
      <c r="D15" s="5" t="n">
        <v>20</v>
      </c>
      <c r="E15" s="5" t="n">
        <v>-213</v>
      </c>
    </row>
    <row r="16">
      <c r="A16" s="4" t="inlineStr">
        <is>
          <t>Loss before provision for income taxes</t>
        </is>
      </c>
      <c r="B16" s="5" t="n">
        <v>-18613</v>
      </c>
      <c r="C16" s="5" t="n">
        <v>-11536</v>
      </c>
      <c r="D16" s="5" t="n">
        <v>-33722</v>
      </c>
      <c r="E16" s="5" t="n">
        <v>-23873</v>
      </c>
    </row>
    <row r="17">
      <c r="A17" s="4" t="inlineStr">
        <is>
          <t>Provision for income taxes</t>
        </is>
      </c>
      <c r="B17" s="5" t="n">
        <v>107</v>
      </c>
      <c r="C17" s="5" t="n">
        <v>185</v>
      </c>
      <c r="D17" s="5" t="n">
        <v>201</v>
      </c>
      <c r="E17" s="5" t="n">
        <v>294</v>
      </c>
    </row>
    <row r="18">
      <c r="A18" s="4" t="inlineStr">
        <is>
          <t>Net loss</t>
        </is>
      </c>
      <c r="B18" s="6" t="n">
        <v>-18720</v>
      </c>
      <c r="C18" s="6" t="n">
        <v>-11721</v>
      </c>
      <c r="D18" s="6" t="n">
        <v>-33923</v>
      </c>
      <c r="E18" s="6" t="n">
        <v>-24167</v>
      </c>
    </row>
    <row r="19">
      <c r="A19" s="4" t="inlineStr">
        <is>
          <t>Net loss per share attributable to common stockholders, basic (in dollars per share)</t>
        </is>
      </c>
      <c r="B19" s="8" t="n">
        <v>-0.13</v>
      </c>
      <c r="C19" s="8" t="n">
        <v>-0.63</v>
      </c>
      <c r="D19" s="8" t="n">
        <v>-0.24</v>
      </c>
      <c r="E19" s="8" t="n">
        <v>-1.31</v>
      </c>
    </row>
    <row r="20">
      <c r="A20" s="4" t="inlineStr">
        <is>
          <t>Net loss per share attributable to common stockholders, diluted (in dollars per share)</t>
        </is>
      </c>
      <c r="B20" s="8" t="n">
        <v>-0.13</v>
      </c>
      <c r="C20" s="8" t="n">
        <v>-0.63</v>
      </c>
      <c r="D20" s="8" t="n">
        <v>-0.24</v>
      </c>
      <c r="E20" s="8" t="n">
        <v>-1.31</v>
      </c>
    </row>
    <row r="21">
      <c r="A21" s="4" t="inlineStr">
        <is>
          <t>Weighted-average shares used in computing net loss per share attributable to common stockholders, basic (in shares)</t>
        </is>
      </c>
      <c r="B21" s="5" t="n">
        <v>143325</v>
      </c>
      <c r="C21" s="5" t="n">
        <v>18733</v>
      </c>
      <c r="D21" s="5" t="n">
        <v>142908</v>
      </c>
      <c r="E21" s="5" t="n">
        <v>18412</v>
      </c>
    </row>
    <row r="22">
      <c r="A22" s="4" t="inlineStr">
        <is>
          <t>Weighted-average shares used in computing net loss per share attributable to common stockholders, diluted (in shares)</t>
        </is>
      </c>
      <c r="B22" s="5" t="n">
        <v>143325</v>
      </c>
      <c r="C22" s="5" t="n">
        <v>18733</v>
      </c>
      <c r="D22" s="5" t="n">
        <v>142908</v>
      </c>
      <c r="E22" s="5" t="n">
        <v>18412</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45170</v>
      </c>
      <c r="C25" s="6" t="n">
        <v>32250</v>
      </c>
      <c r="D25" s="6" t="n">
        <v>88383</v>
      </c>
      <c r="E25" s="6" t="n">
        <v>60932</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8489</v>
      </c>
      <c r="C27" s="5" t="n">
        <v>7225</v>
      </c>
      <c r="D27" s="5" t="n">
        <v>16106</v>
      </c>
      <c r="E27" s="5" t="n">
        <v>13842</v>
      </c>
    </row>
    <row r="28">
      <c r="A28" s="4" t="inlineStr">
        <is>
          <t>Professional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392</v>
      </c>
      <c r="C30" s="5" t="n">
        <v>2829</v>
      </c>
      <c r="D30" s="5" t="n">
        <v>5031</v>
      </c>
      <c r="E30" s="5" t="n">
        <v>5337</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2530</v>
      </c>
      <c r="C32" s="6" t="n">
        <v>2038</v>
      </c>
      <c r="D32" s="6" t="n">
        <v>4712</v>
      </c>
      <c r="E32" s="6" t="n">
        <v>4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Equity Incentive Plan - Stock Option Activity (Details) $ / shares in Units, shares in Thousand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Outstanding Stock options</t>
        </is>
      </c>
      <c r="B3" s="4" t="inlineStr">
        <is>
          <t xml:space="preserve"> </t>
        </is>
      </c>
      <c r="C3" s="4" t="inlineStr">
        <is>
          <t xml:space="preserve"> </t>
        </is>
      </c>
    </row>
    <row r="4">
      <c r="A4" s="4" t="inlineStr">
        <is>
          <t>Balance at beginning of period (in shares) | shares</t>
        </is>
      </c>
      <c r="B4" s="5" t="n">
        <v>22690</v>
      </c>
      <c r="C4" s="4" t="inlineStr">
        <is>
          <t xml:space="preserve"> </t>
        </is>
      </c>
    </row>
    <row r="5">
      <c r="A5" s="4" t="inlineStr">
        <is>
          <t>Exercised (in shares) | shares</t>
        </is>
      </c>
      <c r="B5" s="5" t="n">
        <v>-1121</v>
      </c>
      <c r="C5" s="4" t="inlineStr">
        <is>
          <t xml:space="preserve"> </t>
        </is>
      </c>
    </row>
    <row r="6">
      <c r="A6" s="4" t="inlineStr">
        <is>
          <t>Forfeited (in shares) | shares</t>
        </is>
      </c>
      <c r="B6" s="5" t="n">
        <v>-514</v>
      </c>
      <c r="C6" s="4" t="inlineStr">
        <is>
          <t xml:space="preserve"> </t>
        </is>
      </c>
    </row>
    <row r="7">
      <c r="A7" s="4" t="inlineStr">
        <is>
          <t>Expired (in shares) | shares</t>
        </is>
      </c>
      <c r="B7" s="5" t="n">
        <v>-34</v>
      </c>
      <c r="C7" s="4" t="inlineStr">
        <is>
          <t xml:space="preserve"> </t>
        </is>
      </c>
    </row>
    <row r="8">
      <c r="A8" s="4" t="inlineStr">
        <is>
          <t>Balance at end of period (in shares) | shares</t>
        </is>
      </c>
      <c r="B8" s="5" t="n">
        <v>21021</v>
      </c>
      <c r="C8" s="5" t="n">
        <v>22690</v>
      </c>
    </row>
    <row r="9">
      <c r="A9" s="3" t="inlineStr">
        <is>
          <t>Weighted-Average Exercise Price</t>
        </is>
      </c>
      <c r="B9" s="4" t="inlineStr">
        <is>
          <t xml:space="preserve"> </t>
        </is>
      </c>
      <c r="C9" s="4" t="inlineStr">
        <is>
          <t xml:space="preserve"> </t>
        </is>
      </c>
    </row>
    <row r="10">
      <c r="A10" s="4" t="inlineStr">
        <is>
          <t>Balance at beginning of period (in dollars per share) | $ / shares</t>
        </is>
      </c>
      <c r="B10" s="8" t="n">
        <v>1.71</v>
      </c>
      <c r="C10" s="4" t="inlineStr">
        <is>
          <t xml:space="preserve"> </t>
        </is>
      </c>
    </row>
    <row r="11">
      <c r="A11" s="4" t="inlineStr">
        <is>
          <t>Exercised (in dollars per share) | $ / shares</t>
        </is>
      </c>
      <c r="B11" s="11" t="n">
        <v>1.39</v>
      </c>
      <c r="C11" s="4" t="inlineStr">
        <is>
          <t xml:space="preserve"> </t>
        </is>
      </c>
    </row>
    <row r="12">
      <c r="A12" s="4" t="inlineStr">
        <is>
          <t>Forfeited (in dollars per share) | $ / shares</t>
        </is>
      </c>
      <c r="B12" s="11" t="n">
        <v>3.32</v>
      </c>
      <c r="C12" s="4" t="inlineStr">
        <is>
          <t xml:space="preserve"> </t>
        </is>
      </c>
    </row>
    <row r="13">
      <c r="A13" s="4" t="inlineStr">
        <is>
          <t>Expired (in dollars per share) | $ / shares</t>
        </is>
      </c>
      <c r="B13" s="11" t="n">
        <v>1.07</v>
      </c>
      <c r="C13" s="4" t="inlineStr">
        <is>
          <t xml:space="preserve"> </t>
        </is>
      </c>
    </row>
    <row r="14">
      <c r="A14" s="4" t="inlineStr">
        <is>
          <t>Balance at end of period (in dollars per share) | $ / shares</t>
        </is>
      </c>
      <c r="B14" s="8" t="n">
        <v>1.68</v>
      </c>
      <c r="C14" s="8" t="n">
        <v>1.71</v>
      </c>
    </row>
    <row r="15">
      <c r="A15" s="3" t="inlineStr">
        <is>
          <t>Stock Options, Additional Disclosures</t>
        </is>
      </c>
      <c r="B15" s="4" t="inlineStr">
        <is>
          <t xml:space="preserve"> </t>
        </is>
      </c>
      <c r="C15" s="4" t="inlineStr">
        <is>
          <t xml:space="preserve"> </t>
        </is>
      </c>
    </row>
    <row r="16">
      <c r="A16" s="4" t="inlineStr">
        <is>
          <t>Weighted-average remaining contractual life, outstanding</t>
        </is>
      </c>
      <c r="B16" s="4" t="inlineStr">
        <is>
          <t>7 years 29 days</t>
        </is>
      </c>
      <c r="C16" s="4" t="inlineStr">
        <is>
          <t>7 years 6 months 21 days</t>
        </is>
      </c>
    </row>
    <row r="17">
      <c r="A17" s="4" t="inlineStr">
        <is>
          <t>Aggregate intrinsic value, outstanding | $</t>
        </is>
      </c>
      <c r="B17" s="6" t="n">
        <v>72330</v>
      </c>
      <c r="C17" s="6" t="n">
        <v>153883</v>
      </c>
    </row>
    <row r="18">
      <c r="A18" s="4" t="inlineStr">
        <is>
          <t>Aggregate intrinsic value, exercised | $</t>
        </is>
      </c>
      <c r="B18" s="6" t="n">
        <v>6485</v>
      </c>
      <c r="C18" s="4" t="inlineStr">
        <is>
          <t xml:space="preserve"> </t>
        </is>
      </c>
    </row>
    <row r="19">
      <c r="A19" s="4" t="inlineStr">
        <is>
          <t>Outstanding stock options, vested and exercisable (in shares) | shares</t>
        </is>
      </c>
      <c r="B19" s="5" t="n">
        <v>14019</v>
      </c>
      <c r="C19" s="5" t="n">
        <v>11917</v>
      </c>
    </row>
    <row r="20">
      <c r="A20" s="4" t="inlineStr">
        <is>
          <t>Weighted-average exercise price, vested and exercisable (in dollars per share) | $ / shares</t>
        </is>
      </c>
      <c r="B20" s="8" t="n">
        <v>1.15</v>
      </c>
      <c r="C20" s="8" t="n">
        <v>0.96</v>
      </c>
    </row>
    <row r="21">
      <c r="A21" s="4" t="inlineStr">
        <is>
          <t>Weighted-average remaining contractual life, vested and exercisable</t>
        </is>
      </c>
      <c r="B21" s="4" t="inlineStr">
        <is>
          <t>6 years 5 months 26 days</t>
        </is>
      </c>
      <c r="C21" s="4" t="inlineStr">
        <is>
          <t>6 years 7 months 28 days</t>
        </is>
      </c>
    </row>
    <row r="22">
      <c r="A22" s="4" t="inlineStr">
        <is>
          <t>Aggregate intrinsic value, vested and exercisable | $</t>
        </is>
      </c>
      <c r="B22" s="6" t="n">
        <v>54250</v>
      </c>
      <c r="C22" s="6" t="n">
        <v>888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Incentive Plan - Restricted Stock Unit Activity (Details) - Restricted Stock Units (RSUs) - $ / shares</t>
        </is>
      </c>
      <c r="B1" s="2" t="inlineStr">
        <is>
          <t>1 Months Ended</t>
        </is>
      </c>
      <c r="C1" s="2" t="inlineStr">
        <is>
          <t>6 Months Ended</t>
        </is>
      </c>
    </row>
    <row r="2">
      <c r="B2" s="2" t="inlineStr">
        <is>
          <t>Sep. 30, 2021</t>
        </is>
      </c>
      <c r="C2" s="2" t="inlineStr">
        <is>
          <t>Jun. 30, 2022</t>
        </is>
      </c>
    </row>
    <row r="3">
      <c r="A3" s="3" t="inlineStr">
        <is>
          <t>Number of Shares</t>
        </is>
      </c>
      <c r="B3" s="4" t="inlineStr">
        <is>
          <t xml:space="preserve"> </t>
        </is>
      </c>
      <c r="C3" s="4" t="inlineStr">
        <is>
          <t xml:space="preserve"> </t>
        </is>
      </c>
    </row>
    <row r="4">
      <c r="A4" s="4" t="inlineStr">
        <is>
          <t>Balance at beginning of period (in shares)</t>
        </is>
      </c>
      <c r="B4" s="4" t="inlineStr">
        <is>
          <t xml:space="preserve"> </t>
        </is>
      </c>
      <c r="C4" s="5" t="n">
        <v>2491000</v>
      </c>
    </row>
    <row r="5">
      <c r="A5" s="4" t="inlineStr">
        <is>
          <t>Granted (in shares)</t>
        </is>
      </c>
      <c r="B5" s="5" t="n">
        <v>2490942</v>
      </c>
      <c r="C5" s="5" t="n">
        <v>4098000</v>
      </c>
    </row>
    <row r="6">
      <c r="A6" s="4" t="inlineStr">
        <is>
          <t>Vested (in shares)</t>
        </is>
      </c>
      <c r="B6" s="4" t="inlineStr">
        <is>
          <t xml:space="preserve"> </t>
        </is>
      </c>
      <c r="C6" s="5" t="n">
        <v>-31000</v>
      </c>
    </row>
    <row r="7">
      <c r="A7" s="4" t="inlineStr">
        <is>
          <t>Forfeited (in shares)</t>
        </is>
      </c>
      <c r="B7" s="4" t="inlineStr">
        <is>
          <t xml:space="preserve"> </t>
        </is>
      </c>
      <c r="C7" s="5" t="n">
        <v>-412000</v>
      </c>
    </row>
    <row r="8">
      <c r="A8" s="4" t="inlineStr">
        <is>
          <t>Balance at end of period (in shares)</t>
        </is>
      </c>
      <c r="B8" s="4" t="inlineStr">
        <is>
          <t xml:space="preserve"> </t>
        </is>
      </c>
      <c r="C8" s="5" t="n">
        <v>6146000</v>
      </c>
    </row>
    <row r="9">
      <c r="A9" s="3" t="inlineStr">
        <is>
          <t>Weighted-Average Grant Date Fair Value</t>
        </is>
      </c>
      <c r="B9" s="4" t="inlineStr">
        <is>
          <t xml:space="preserve"> </t>
        </is>
      </c>
      <c r="C9" s="4" t="inlineStr">
        <is>
          <t xml:space="preserve"> </t>
        </is>
      </c>
    </row>
    <row r="10">
      <c r="A10" s="4" t="inlineStr">
        <is>
          <t>Balance at beginning of period (in dollars per share)</t>
        </is>
      </c>
      <c r="B10" s="4" t="inlineStr">
        <is>
          <t xml:space="preserve"> </t>
        </is>
      </c>
      <c r="C10" s="8" t="n">
        <v>16.11</v>
      </c>
    </row>
    <row r="11">
      <c r="A11" s="4" t="inlineStr">
        <is>
          <t>Granted (in dollars per share)</t>
        </is>
      </c>
      <c r="B11" s="8" t="n">
        <v>16.11</v>
      </c>
      <c r="C11" s="11" t="n">
        <v>9.85</v>
      </c>
    </row>
    <row r="12">
      <c r="A12" s="4" t="inlineStr">
        <is>
          <t>Vested (in dollars per share)</t>
        </is>
      </c>
      <c r="B12" s="4" t="inlineStr">
        <is>
          <t xml:space="preserve"> </t>
        </is>
      </c>
      <c r="C12" s="11" t="n">
        <v>9.48</v>
      </c>
    </row>
    <row r="13">
      <c r="A13" s="4" t="inlineStr">
        <is>
          <t>Forfeited (in dollars per share)</t>
        </is>
      </c>
      <c r="B13" s="4" t="inlineStr">
        <is>
          <t xml:space="preserve"> </t>
        </is>
      </c>
      <c r="C13" s="11" t="n">
        <v>12.14</v>
      </c>
    </row>
    <row r="14">
      <c r="A14" s="4" t="inlineStr">
        <is>
          <t>Balance at end of period (in dollars per share)</t>
        </is>
      </c>
      <c r="B14" s="4" t="inlineStr">
        <is>
          <t xml:space="preserve"> </t>
        </is>
      </c>
      <c r="C14" s="8" t="n">
        <v>1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holders’ Equity and Equity Incentive Plan - Valuation Assum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0</v>
      </c>
      <c r="E4" s="4" t="inlineStr">
        <is>
          <t xml:space="preserve"> </t>
        </is>
      </c>
    </row>
    <row r="5">
      <c r="A5" s="4" t="inlineStr">
        <is>
          <t>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common stock (in dollars per share)</t>
        </is>
      </c>
      <c r="B7" s="4" t="inlineStr">
        <is>
          <t xml:space="preserve"> </t>
        </is>
      </c>
      <c r="C7" s="8" t="n">
        <v>4.36</v>
      </c>
      <c r="D7" s="4" t="inlineStr">
        <is>
          <t xml:space="preserve"> </t>
        </is>
      </c>
      <c r="E7" s="8" t="n">
        <v>4.36</v>
      </c>
    </row>
    <row r="8">
      <c r="A8" s="4" t="inlineStr">
        <is>
          <t>Risk-free interest rate, minimum</t>
        </is>
      </c>
      <c r="B8" s="4" t="inlineStr">
        <is>
          <t xml:space="preserve"> </t>
        </is>
      </c>
      <c r="C8" s="10" t="n">
        <v>0.0103</v>
      </c>
      <c r="D8" s="4" t="inlineStr">
        <is>
          <t xml:space="preserve"> </t>
        </is>
      </c>
      <c r="E8" s="10" t="n">
        <v>0.0095</v>
      </c>
    </row>
    <row r="9">
      <c r="A9" s="4" t="inlineStr">
        <is>
          <t>Risk-free interest rate, maximum</t>
        </is>
      </c>
      <c r="B9" s="4" t="inlineStr">
        <is>
          <t xml:space="preserve"> </t>
        </is>
      </c>
      <c r="C9" s="10" t="n">
        <v>0.0105</v>
      </c>
      <c r="D9" s="4" t="inlineStr">
        <is>
          <t xml:space="preserve"> </t>
        </is>
      </c>
      <c r="E9" s="10" t="n">
        <v>0.0105</v>
      </c>
    </row>
    <row r="10">
      <c r="A10" s="4" t="inlineStr">
        <is>
          <t>Expected volatility, minimum</t>
        </is>
      </c>
      <c r="B10" s="4" t="inlineStr">
        <is>
          <t xml:space="preserve"> </t>
        </is>
      </c>
      <c r="C10" s="10" t="n">
        <v>0.5495</v>
      </c>
      <c r="D10" s="4" t="inlineStr">
        <is>
          <t xml:space="preserve"> </t>
        </is>
      </c>
      <c r="E10" s="10" t="n">
        <v>0.5404</v>
      </c>
    </row>
    <row r="11">
      <c r="A11" s="4" t="inlineStr">
        <is>
          <t>Expected volatility, maximum</t>
        </is>
      </c>
      <c r="B11" s="4" t="inlineStr">
        <is>
          <t xml:space="preserve"> </t>
        </is>
      </c>
      <c r="C11" s="10" t="n">
        <v>0.5507</v>
      </c>
      <c r="D11" s="4" t="inlineStr">
        <is>
          <t xml:space="preserve"> </t>
        </is>
      </c>
      <c r="E11" s="10" t="n">
        <v>0.5507</v>
      </c>
    </row>
    <row r="12">
      <c r="A12" s="4" t="inlineStr">
        <is>
          <t>Expected dividend yield</t>
        </is>
      </c>
      <c r="B12" s="4" t="inlineStr">
        <is>
          <t xml:space="preserve"> </t>
        </is>
      </c>
      <c r="C12" s="9" t="n">
        <v>0</v>
      </c>
      <c r="D12" s="4" t="inlineStr">
        <is>
          <t xml:space="preserve"> </t>
        </is>
      </c>
      <c r="E12" s="9" t="n">
        <v>0</v>
      </c>
    </row>
    <row r="13">
      <c r="A13" s="4" t="inlineStr">
        <is>
          <t>ESPP</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 (in dollars per share)</t>
        </is>
      </c>
      <c r="B15" s="8" t="n">
        <v>4.52</v>
      </c>
      <c r="C15" s="4" t="inlineStr">
        <is>
          <t xml:space="preserve"> </t>
        </is>
      </c>
      <c r="D15" s="8" t="n">
        <v>4.52</v>
      </c>
      <c r="E15" s="4" t="inlineStr">
        <is>
          <t xml:space="preserve"> </t>
        </is>
      </c>
    </row>
    <row r="16">
      <c r="A16" s="4" t="inlineStr">
        <is>
          <t>Risk-free interest rate, minimum</t>
        </is>
      </c>
      <c r="B16" s="10" t="n">
        <v>0.0154</v>
      </c>
      <c r="C16" s="4" t="inlineStr">
        <is>
          <t xml:space="preserve"> </t>
        </is>
      </c>
      <c r="D16" s="10" t="n">
        <v>0.0154</v>
      </c>
      <c r="E16" s="4" t="inlineStr">
        <is>
          <t xml:space="preserve"> </t>
        </is>
      </c>
    </row>
    <row r="17">
      <c r="A17" s="4" t="inlineStr">
        <is>
          <t>Risk-free interest rate, maximum</t>
        </is>
      </c>
      <c r="B17" s="10" t="n">
        <v>0.0266</v>
      </c>
      <c r="C17" s="4" t="inlineStr">
        <is>
          <t xml:space="preserve"> </t>
        </is>
      </c>
      <c r="D17" s="10" t="n">
        <v>0.0266</v>
      </c>
      <c r="E17" s="4" t="inlineStr">
        <is>
          <t xml:space="preserve"> </t>
        </is>
      </c>
    </row>
    <row r="18">
      <c r="A18" s="4" t="inlineStr">
        <is>
          <t>Expected volatility, minimum</t>
        </is>
      </c>
      <c r="B18" s="10" t="n">
        <v>0.5374</v>
      </c>
      <c r="C18" s="4" t="inlineStr">
        <is>
          <t xml:space="preserve"> </t>
        </is>
      </c>
      <c r="D18" s="10" t="n">
        <v>0.5374</v>
      </c>
      <c r="E18" s="4" t="inlineStr">
        <is>
          <t xml:space="preserve"> </t>
        </is>
      </c>
    </row>
    <row r="19">
      <c r="A19" s="4" t="inlineStr">
        <is>
          <t>Expected volatility, maximum</t>
        </is>
      </c>
      <c r="B19" s="10" t="n">
        <v>0.6064000000000001</v>
      </c>
      <c r="C19" s="4" t="inlineStr">
        <is>
          <t xml:space="preserve"> </t>
        </is>
      </c>
      <c r="D19" s="10" t="n">
        <v>0.6064000000000001</v>
      </c>
      <c r="E19" s="4" t="inlineStr">
        <is>
          <t xml:space="preserve"> </t>
        </is>
      </c>
    </row>
    <row r="20">
      <c r="A20" s="4" t="inlineStr">
        <is>
          <t>Expected dividend yield</t>
        </is>
      </c>
      <c r="B20" s="9" t="n">
        <v>0</v>
      </c>
      <c r="C20" s="4" t="inlineStr">
        <is>
          <t xml:space="preserve"> </t>
        </is>
      </c>
      <c r="D20" s="9" t="n">
        <v>0</v>
      </c>
      <c r="E20" s="4" t="inlineStr">
        <is>
          <t xml:space="preserve"> </t>
        </is>
      </c>
    </row>
    <row r="21">
      <c r="A21" s="4" t="inlineStr">
        <is>
          <t>Minimum |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Fair value of common stock (in dollars per share)</t>
        </is>
      </c>
      <c r="B23" s="4" t="inlineStr">
        <is>
          <t xml:space="preserve"> </t>
        </is>
      </c>
      <c r="C23" s="8" t="n">
        <v>3.88</v>
      </c>
      <c r="D23" s="4" t="inlineStr">
        <is>
          <t xml:space="preserve"> </t>
        </is>
      </c>
      <c r="E23" s="8" t="n">
        <v>3.88</v>
      </c>
    </row>
    <row r="24">
      <c r="A24" s="4" t="inlineStr">
        <is>
          <t>Expected term (years)</t>
        </is>
      </c>
      <c r="B24" s="4" t="inlineStr">
        <is>
          <t xml:space="preserve"> </t>
        </is>
      </c>
      <c r="C24" s="4" t="inlineStr">
        <is>
          <t>5 years 11 months 15 days</t>
        </is>
      </c>
      <c r="D24" s="4" t="inlineStr">
        <is>
          <t xml:space="preserve"> </t>
        </is>
      </c>
      <c r="E24" s="4" t="inlineStr">
        <is>
          <t>5 years 8 months 23 days</t>
        </is>
      </c>
    </row>
    <row r="25">
      <c r="A25" s="4" t="inlineStr">
        <is>
          <t>Minimum | ESPP</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pected term (years)</t>
        </is>
      </c>
      <c r="B27" s="4" t="inlineStr">
        <is>
          <t>5 months 26 days</t>
        </is>
      </c>
      <c r="C27" s="4" t="inlineStr">
        <is>
          <t xml:space="preserve"> </t>
        </is>
      </c>
      <c r="D27" s="4" t="inlineStr">
        <is>
          <t>5 months 26 days</t>
        </is>
      </c>
      <c r="E27" s="4" t="inlineStr">
        <is>
          <t xml:space="preserve"> </t>
        </is>
      </c>
    </row>
    <row r="28">
      <c r="A28" s="4" t="inlineStr">
        <is>
          <t>Maximum | Op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Fair value of common stock (in dollars per share)</t>
        </is>
      </c>
      <c r="B30" s="4" t="inlineStr">
        <is>
          <t xml:space="preserve"> </t>
        </is>
      </c>
      <c r="C30" s="8" t="n">
        <v>4.36</v>
      </c>
      <c r="D30" s="4" t="inlineStr">
        <is>
          <t xml:space="preserve"> </t>
        </is>
      </c>
      <c r="E30" s="8" t="n">
        <v>4.36</v>
      </c>
    </row>
    <row r="31">
      <c r="A31" s="4" t="inlineStr">
        <is>
          <t>Expected term (years)</t>
        </is>
      </c>
      <c r="B31" s="4" t="inlineStr">
        <is>
          <t xml:space="preserve"> </t>
        </is>
      </c>
      <c r="C31" s="4" t="inlineStr">
        <is>
          <t>6 years 21 days</t>
        </is>
      </c>
      <c r="D31" s="4" t="inlineStr">
        <is>
          <t xml:space="preserve"> </t>
        </is>
      </c>
      <c r="E31" s="4" t="inlineStr">
        <is>
          <t>6 years 21 days</t>
        </is>
      </c>
    </row>
    <row r="32">
      <c r="A32" s="4" t="inlineStr">
        <is>
          <t>Maximum | ESPP</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ected term (years)</t>
        </is>
      </c>
      <c r="B34" s="4" t="inlineStr">
        <is>
          <t>1 year 11 months 26 days</t>
        </is>
      </c>
      <c r="C34" s="4" t="inlineStr">
        <is>
          <t xml:space="preserve"> </t>
        </is>
      </c>
      <c r="D34" s="4" t="inlineStr">
        <is>
          <t>1 year 11 months 26 days</t>
        </is>
      </c>
      <c r="E3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103</v>
      </c>
      <c r="C4" s="6" t="n">
        <v>1224</v>
      </c>
      <c r="D4" s="6" t="n">
        <v>15380</v>
      </c>
      <c r="E4" s="6" t="n">
        <v>2132</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473</v>
      </c>
      <c r="C7" s="5" t="n">
        <v>375</v>
      </c>
      <c r="D7" s="5" t="n">
        <v>6137</v>
      </c>
      <c r="E7" s="5" t="n">
        <v>6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84</v>
      </c>
      <c r="C10" s="5" t="n">
        <v>222</v>
      </c>
      <c r="D10" s="5" t="n">
        <v>3190</v>
      </c>
      <c r="E10" s="5" t="n">
        <v>38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251</v>
      </c>
      <c r="C13" s="5" t="n">
        <v>570</v>
      </c>
      <c r="D13" s="5" t="n">
        <v>5249</v>
      </c>
      <c r="E13" s="5" t="n">
        <v>973</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17</v>
      </c>
      <c r="C16" s="5" t="n">
        <v>11</v>
      </c>
      <c r="D16" s="5" t="n">
        <v>342</v>
      </c>
      <c r="E16" s="5" t="n">
        <v>19</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78</v>
      </c>
      <c r="C19" s="6" t="n">
        <v>46</v>
      </c>
      <c r="D19" s="6" t="n">
        <v>462</v>
      </c>
      <c r="E19" s="6" t="n">
        <v>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07</v>
      </c>
      <c r="C4" s="6" t="n">
        <v>185</v>
      </c>
      <c r="D4" s="6" t="n">
        <v>201</v>
      </c>
      <c r="E4" s="6" t="n">
        <v>294</v>
      </c>
    </row>
    <row r="5">
      <c r="A5" s="4" t="inlineStr">
        <is>
          <t>Effective income tax rate reconciliation, percent</t>
        </is>
      </c>
      <c r="B5" s="4" t="inlineStr">
        <is>
          <t>(0.60%)</t>
        </is>
      </c>
      <c r="C5" s="4" t="inlineStr">
        <is>
          <t>(1.60%)</t>
        </is>
      </c>
      <c r="D5" s="4" t="inlineStr">
        <is>
          <t>(0.60%)</t>
        </is>
      </c>
      <c r="E5" s="4" t="inlineStr">
        <is>
          <t>(1.2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8720</v>
      </c>
      <c r="C4" s="6" t="n">
        <v>-11721</v>
      </c>
      <c r="D4" s="6" t="n">
        <v>-33923</v>
      </c>
      <c r="E4" s="6" t="n">
        <v>-24167</v>
      </c>
    </row>
    <row r="5">
      <c r="A5" s="4" t="inlineStr">
        <is>
          <t>Net loss attributable to common stockholders, diluted</t>
        </is>
      </c>
      <c r="B5" s="6" t="n">
        <v>-18720</v>
      </c>
      <c r="C5" s="6" t="n">
        <v>-11721</v>
      </c>
      <c r="D5" s="6" t="n">
        <v>-33923</v>
      </c>
      <c r="E5" s="6" t="n">
        <v>-2416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common stockholders, basic (in shares)</t>
        </is>
      </c>
      <c r="B7" s="5" t="n">
        <v>143325</v>
      </c>
      <c r="C7" s="5" t="n">
        <v>18733</v>
      </c>
      <c r="D7" s="5" t="n">
        <v>142908</v>
      </c>
      <c r="E7" s="5" t="n">
        <v>18412</v>
      </c>
    </row>
    <row r="8">
      <c r="A8" s="4" t="inlineStr">
        <is>
          <t>Weighted-average shares used in computing net loss per share attributable to common stockholders, diluted (in shares)</t>
        </is>
      </c>
      <c r="B8" s="5" t="n">
        <v>143325</v>
      </c>
      <c r="C8" s="5" t="n">
        <v>18733</v>
      </c>
      <c r="D8" s="5" t="n">
        <v>142908</v>
      </c>
      <c r="E8" s="5" t="n">
        <v>18412</v>
      </c>
    </row>
    <row r="9">
      <c r="A9" s="4" t="inlineStr">
        <is>
          <t>Net loss per share attributable to common stockholders, basic (in dollars per share)</t>
        </is>
      </c>
      <c r="B9" s="8" t="n">
        <v>-0.13</v>
      </c>
      <c r="C9" s="8" t="n">
        <v>-0.63</v>
      </c>
      <c r="D9" s="8" t="n">
        <v>-0.24</v>
      </c>
      <c r="E9" s="8" t="n">
        <v>-1.31</v>
      </c>
    </row>
    <row r="10">
      <c r="A10" s="4" t="inlineStr">
        <is>
          <t>Net loss per share attributable to common stockholders, diluted (in dollars per share)</t>
        </is>
      </c>
      <c r="B10" s="8" t="n">
        <v>-0.13</v>
      </c>
      <c r="C10" s="8" t="n">
        <v>-0.63</v>
      </c>
      <c r="D10" s="8" t="n">
        <v>-0.24</v>
      </c>
      <c r="E10" s="8" t="n">
        <v>-1.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27336000</v>
      </c>
      <c r="C4" s="5" t="n">
        <v>135299000</v>
      </c>
    </row>
    <row r="5">
      <c r="A5" s="4" t="inlineStr">
        <is>
          <t>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0</v>
      </c>
      <c r="C7" s="5" t="n">
        <v>110851000</v>
      </c>
    </row>
    <row r="8">
      <c r="A8" s="4" t="inlineStr">
        <is>
          <t>Options an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27167000</v>
      </c>
      <c r="C10" s="5" t="n">
        <v>24448000</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169000</v>
      </c>
      <c r="C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employees' gross pay</t>
        </is>
      </c>
      <c r="B4" s="9" t="n">
        <v>0.04</v>
      </c>
      <c r="C4" s="9" t="n">
        <v>0.04</v>
      </c>
      <c r="D4" s="4" t="inlineStr">
        <is>
          <t xml:space="preserve"> </t>
        </is>
      </c>
      <c r="E4" s="4" t="inlineStr">
        <is>
          <t xml:space="preserve"> </t>
        </is>
      </c>
    </row>
    <row r="5">
      <c r="A5" s="4" t="inlineStr">
        <is>
          <t>Contributions per employee, automatic deferral, percent</t>
        </is>
      </c>
      <c r="B5" s="4" t="inlineStr">
        <is>
          <t xml:space="preserve"> </t>
        </is>
      </c>
      <c r="C5" s="4" t="inlineStr">
        <is>
          <t xml:space="preserve"> </t>
        </is>
      </c>
      <c r="D5" s="9" t="n">
        <v>0.05</v>
      </c>
      <c r="E5" s="4" t="inlineStr">
        <is>
          <t xml:space="preserve"> </t>
        </is>
      </c>
    </row>
    <row r="6">
      <c r="A6" s="4" t="inlineStr">
        <is>
          <t>Employers matching contribution, annual vesting percentage</t>
        </is>
      </c>
      <c r="B6" s="4" t="inlineStr">
        <is>
          <t xml:space="preserve"> </t>
        </is>
      </c>
      <c r="C6" s="4" t="inlineStr">
        <is>
          <t xml:space="preserve"> </t>
        </is>
      </c>
      <c r="D6" s="9" t="n">
        <v>1</v>
      </c>
      <c r="E6" s="4" t="inlineStr">
        <is>
          <t xml:space="preserve"> </t>
        </is>
      </c>
    </row>
    <row r="7">
      <c r="A7" s="4" t="inlineStr">
        <is>
          <t>Defined contribution plan, cost</t>
        </is>
      </c>
      <c r="B7" s="12" t="n">
        <v>0.9</v>
      </c>
      <c r="C7" s="12" t="n">
        <v>0.7</v>
      </c>
      <c r="D7" s="12" t="n">
        <v>1.8</v>
      </c>
      <c r="E7" s="12"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Jul. 31, 2022 USD ($)</t>
        </is>
      </c>
    </row>
    <row r="3">
      <c r="A3" s="3" t="inlineStr">
        <is>
          <t>Subsequent Event [Line Items]</t>
        </is>
      </c>
      <c r="B3" s="4" t="inlineStr">
        <is>
          <t xml:space="preserve"> </t>
        </is>
      </c>
    </row>
    <row r="4">
      <c r="A4" s="4" t="inlineStr">
        <is>
          <t>Employee termination, percent</t>
        </is>
      </c>
      <c r="B4" s="9" t="n">
        <v>0.07000000000000001</v>
      </c>
    </row>
    <row r="5">
      <c r="A5" s="4" t="inlineStr">
        <is>
          <t>Termination benefits</t>
        </is>
      </c>
      <c r="B5" s="12"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48" customWidth="1" min="3" max="3"/>
    <col width="20" customWidth="1" min="4" max="4"/>
  </cols>
  <sheetData>
    <row r="1">
      <c r="A1" s="1" t="inlineStr">
        <is>
          <t>CONDENSED CONSOLIDATED STATEMENTS OF CONVERTIBLE PREFERRED STOCK AND STOCKHOLDERS’ EQUITY (DEFICIT) - USD ($) $ in Thousands</t>
        </is>
      </c>
      <c r="B1" s="2" t="inlineStr">
        <is>
          <t>Total</t>
        </is>
      </c>
      <c r="C1" s="2" t="inlineStr">
        <is>
          <t>Common stock and capital in excess of par value</t>
        </is>
      </c>
      <c r="D1" s="2" t="inlineStr">
        <is>
          <t>Accumulated deficit</t>
        </is>
      </c>
    </row>
    <row r="2">
      <c r="A2" s="4" t="inlineStr">
        <is>
          <t>Balance at beginning of period (in shares) at Dec. 31, 2020</t>
        </is>
      </c>
      <c r="B2" s="5" t="n">
        <v>110851000</v>
      </c>
      <c r="C2" s="4" t="inlineStr">
        <is>
          <t xml:space="preserve"> </t>
        </is>
      </c>
      <c r="D2" s="4" t="inlineStr">
        <is>
          <t xml:space="preserve"> </t>
        </is>
      </c>
    </row>
    <row r="3">
      <c r="A3" s="4" t="inlineStr">
        <is>
          <t>Balance at beginning of period at Dec. 31, 2020</t>
        </is>
      </c>
      <c r="B3" s="6" t="n">
        <v>201531</v>
      </c>
      <c r="C3" s="4" t="inlineStr">
        <is>
          <t xml:space="preserve"> </t>
        </is>
      </c>
      <c r="D3" s="4" t="inlineStr">
        <is>
          <t xml:space="preserve"> </t>
        </is>
      </c>
    </row>
    <row r="4">
      <c r="A4" s="4" t="inlineStr">
        <is>
          <t>Balance at end of period (in shares) at Jun. 30, 2021</t>
        </is>
      </c>
      <c r="B4" s="5" t="n">
        <v>110851000</v>
      </c>
      <c r="C4" s="4" t="inlineStr">
        <is>
          <t xml:space="preserve"> </t>
        </is>
      </c>
      <c r="D4" s="4" t="inlineStr">
        <is>
          <t xml:space="preserve"> </t>
        </is>
      </c>
    </row>
    <row r="5">
      <c r="A5" s="4" t="inlineStr">
        <is>
          <t>Balance at end of period at Jun. 30, 2021</t>
        </is>
      </c>
      <c r="B5" s="6" t="n">
        <v>201531</v>
      </c>
      <c r="C5" s="4" t="inlineStr">
        <is>
          <t xml:space="preserve"> </t>
        </is>
      </c>
      <c r="D5" s="4" t="inlineStr">
        <is>
          <t xml:space="preserve"> </t>
        </is>
      </c>
    </row>
    <row r="6">
      <c r="A6" s="4" t="inlineStr">
        <is>
          <t>Balance at beginning of period (in shares) at Dec. 31, 2020</t>
        </is>
      </c>
      <c r="B6" s="4" t="inlineStr">
        <is>
          <t xml:space="preserve"> </t>
        </is>
      </c>
      <c r="C6" s="5" t="n">
        <v>17948000</v>
      </c>
      <c r="D6" s="4" t="inlineStr">
        <is>
          <t xml:space="preserve"> </t>
        </is>
      </c>
    </row>
    <row r="7">
      <c r="A7" s="4" t="inlineStr">
        <is>
          <t>Balance at beginning of period at Dec. 31, 2020</t>
        </is>
      </c>
      <c r="B7" s="5" t="n">
        <v>-140363</v>
      </c>
      <c r="C7" s="6" t="n">
        <v>12118</v>
      </c>
      <c r="D7" s="6" t="n">
        <v>-152481</v>
      </c>
    </row>
    <row r="8">
      <c r="A8" s="3" t="inlineStr">
        <is>
          <t>Total stockholders’ equity</t>
        </is>
      </c>
      <c r="B8" s="4" t="inlineStr">
        <is>
          <t xml:space="preserve"> </t>
        </is>
      </c>
      <c r="C8" s="4" t="inlineStr">
        <is>
          <t xml:space="preserve"> </t>
        </is>
      </c>
      <c r="D8" s="4" t="inlineStr">
        <is>
          <t xml:space="preserve"> </t>
        </is>
      </c>
    </row>
    <row r="9">
      <c r="A9" s="4" t="inlineStr">
        <is>
          <t>Issuance of common stock upon exercise of stock options (in shares)</t>
        </is>
      </c>
      <c r="B9" s="4" t="inlineStr">
        <is>
          <t xml:space="preserve"> </t>
        </is>
      </c>
      <c r="C9" s="5" t="n">
        <v>992000</v>
      </c>
      <c r="D9" s="4" t="inlineStr">
        <is>
          <t xml:space="preserve"> </t>
        </is>
      </c>
    </row>
    <row r="10">
      <c r="A10" s="4" t="inlineStr">
        <is>
          <t>Issuance of common stock upon exercise of stock options</t>
        </is>
      </c>
      <c r="B10" s="5" t="n">
        <v>804</v>
      </c>
      <c r="C10" s="6" t="n">
        <v>804</v>
      </c>
      <c r="D10" s="4" t="inlineStr">
        <is>
          <t xml:space="preserve"> </t>
        </is>
      </c>
    </row>
    <row r="11">
      <c r="A11" s="4" t="inlineStr">
        <is>
          <t>Stock-based compensation expense</t>
        </is>
      </c>
      <c r="B11" s="5" t="n">
        <v>2132</v>
      </c>
      <c r="C11" s="6" t="n">
        <v>2132</v>
      </c>
      <c r="D11" s="4" t="inlineStr">
        <is>
          <t xml:space="preserve"> </t>
        </is>
      </c>
    </row>
    <row r="12">
      <c r="A12" s="4" t="inlineStr">
        <is>
          <t>Net loss</t>
        </is>
      </c>
      <c r="B12" s="5" t="n">
        <v>-24167</v>
      </c>
      <c r="C12" s="4" t="inlineStr">
        <is>
          <t xml:space="preserve"> </t>
        </is>
      </c>
      <c r="D12" s="5" t="n">
        <v>-24167</v>
      </c>
    </row>
    <row r="13">
      <c r="A13" s="4" t="inlineStr">
        <is>
          <t>Balance at end of period (in shares) at Jun. 30, 2021</t>
        </is>
      </c>
      <c r="B13" s="4" t="inlineStr">
        <is>
          <t xml:space="preserve"> </t>
        </is>
      </c>
      <c r="C13" s="5" t="n">
        <v>18940000</v>
      </c>
      <c r="D13" s="4" t="inlineStr">
        <is>
          <t xml:space="preserve"> </t>
        </is>
      </c>
    </row>
    <row r="14">
      <c r="A14" s="4" t="inlineStr">
        <is>
          <t>Balance at end of period at Jun. 30, 2021</t>
        </is>
      </c>
      <c r="B14" s="6" t="n">
        <v>-161594</v>
      </c>
      <c r="C14" s="6" t="n">
        <v>15054</v>
      </c>
      <c r="D14" s="5" t="n">
        <v>-176648</v>
      </c>
    </row>
    <row r="15">
      <c r="A15" s="4" t="inlineStr">
        <is>
          <t>Balance at beginning of period (in shares) at Mar. 31, 2021</t>
        </is>
      </c>
      <c r="B15" s="5" t="n">
        <v>110851000</v>
      </c>
      <c r="C15" s="4" t="inlineStr">
        <is>
          <t xml:space="preserve"> </t>
        </is>
      </c>
      <c r="D15" s="4" t="inlineStr">
        <is>
          <t xml:space="preserve"> </t>
        </is>
      </c>
    </row>
    <row r="16">
      <c r="A16" s="4" t="inlineStr">
        <is>
          <t>Balance at beginning of period at Mar. 31, 2021</t>
        </is>
      </c>
      <c r="B16" s="6" t="n">
        <v>201531</v>
      </c>
      <c r="C16" s="4" t="inlineStr">
        <is>
          <t xml:space="preserve"> </t>
        </is>
      </c>
      <c r="D16" s="4" t="inlineStr">
        <is>
          <t xml:space="preserve"> </t>
        </is>
      </c>
    </row>
    <row r="17">
      <c r="A17" s="4" t="inlineStr">
        <is>
          <t>Balance at end of period (in shares) at Jun. 30, 2021</t>
        </is>
      </c>
      <c r="B17" s="5" t="n">
        <v>110851000</v>
      </c>
      <c r="C17" s="4" t="inlineStr">
        <is>
          <t xml:space="preserve"> </t>
        </is>
      </c>
      <c r="D17" s="4" t="inlineStr">
        <is>
          <t xml:space="preserve"> </t>
        </is>
      </c>
    </row>
    <row r="18">
      <c r="A18" s="4" t="inlineStr">
        <is>
          <t>Balance at end of period at Jun. 30, 2021</t>
        </is>
      </c>
      <c r="B18" s="6" t="n">
        <v>201531</v>
      </c>
      <c r="C18" s="4" t="inlineStr">
        <is>
          <t xml:space="preserve"> </t>
        </is>
      </c>
      <c r="D18" s="4" t="inlineStr">
        <is>
          <t xml:space="preserve"> </t>
        </is>
      </c>
    </row>
    <row r="19">
      <c r="A19" s="4" t="inlineStr">
        <is>
          <t>Balance at beginning of period (in shares) at Mar. 31, 2021</t>
        </is>
      </c>
      <c r="B19" s="4" t="inlineStr">
        <is>
          <t xml:space="preserve"> </t>
        </is>
      </c>
      <c r="C19" s="5" t="n">
        <v>18550000</v>
      </c>
      <c r="D19" s="4" t="inlineStr">
        <is>
          <t xml:space="preserve"> </t>
        </is>
      </c>
    </row>
    <row r="20">
      <c r="A20" s="4" t="inlineStr">
        <is>
          <t>Balance at beginning of period at Mar. 31, 2021</t>
        </is>
      </c>
      <c r="B20" s="5" t="n">
        <v>-151422</v>
      </c>
      <c r="C20" s="6" t="n">
        <v>13505</v>
      </c>
      <c r="D20" s="5" t="n">
        <v>-164927</v>
      </c>
    </row>
    <row r="21">
      <c r="A21" s="3" t="inlineStr">
        <is>
          <t>Total stockholders’ equity</t>
        </is>
      </c>
      <c r="B21" s="4" t="inlineStr">
        <is>
          <t xml:space="preserve"> </t>
        </is>
      </c>
      <c r="C21" s="4" t="inlineStr">
        <is>
          <t xml:space="preserve"> </t>
        </is>
      </c>
      <c r="D21" s="4" t="inlineStr">
        <is>
          <t xml:space="preserve"> </t>
        </is>
      </c>
    </row>
    <row r="22">
      <c r="A22" s="4" t="inlineStr">
        <is>
          <t>Issuance of common stock upon exercise of stock options (in shares)</t>
        </is>
      </c>
      <c r="B22" s="4" t="inlineStr">
        <is>
          <t xml:space="preserve"> </t>
        </is>
      </c>
      <c r="C22" s="5" t="n">
        <v>390000</v>
      </c>
      <c r="D22" s="4" t="inlineStr">
        <is>
          <t xml:space="preserve"> </t>
        </is>
      </c>
    </row>
    <row r="23">
      <c r="A23" s="4" t="inlineStr">
        <is>
          <t>Issuance of common stock upon exercise of stock options</t>
        </is>
      </c>
      <c r="B23" s="5" t="n">
        <v>325</v>
      </c>
      <c r="C23" s="6" t="n">
        <v>325</v>
      </c>
      <c r="D23" s="4" t="inlineStr">
        <is>
          <t xml:space="preserve"> </t>
        </is>
      </c>
    </row>
    <row r="24">
      <c r="A24" s="4" t="inlineStr">
        <is>
          <t>Stock-based compensation expense</t>
        </is>
      </c>
      <c r="B24" s="5" t="n">
        <v>1224</v>
      </c>
      <c r="C24" s="6" t="n">
        <v>1224</v>
      </c>
      <c r="D24" s="4" t="inlineStr">
        <is>
          <t xml:space="preserve"> </t>
        </is>
      </c>
    </row>
    <row r="25">
      <c r="A25" s="4" t="inlineStr">
        <is>
          <t>Net loss</t>
        </is>
      </c>
      <c r="B25" s="5" t="n">
        <v>-11721</v>
      </c>
      <c r="C25" s="4" t="inlineStr">
        <is>
          <t xml:space="preserve"> </t>
        </is>
      </c>
      <c r="D25" s="5" t="n">
        <v>-11721</v>
      </c>
    </row>
    <row r="26">
      <c r="A26" s="4" t="inlineStr">
        <is>
          <t>Balance at end of period (in shares) at Jun. 30, 2021</t>
        </is>
      </c>
      <c r="B26" s="4" t="inlineStr">
        <is>
          <t xml:space="preserve"> </t>
        </is>
      </c>
      <c r="C26" s="5" t="n">
        <v>18940000</v>
      </c>
      <c r="D26" s="4" t="inlineStr">
        <is>
          <t xml:space="preserve"> </t>
        </is>
      </c>
    </row>
    <row r="27">
      <c r="A27" s="4" t="inlineStr">
        <is>
          <t>Balance at end of period at Jun. 30, 2021</t>
        </is>
      </c>
      <c r="B27" s="6" t="n">
        <v>-161594</v>
      </c>
      <c r="C27" s="6" t="n">
        <v>15054</v>
      </c>
      <c r="D27" s="5" t="n">
        <v>-176648</v>
      </c>
    </row>
    <row r="28">
      <c r="A28" s="4" t="inlineStr">
        <is>
          <t>Balance at beginning of period (in shares) at Dec. 31, 2021</t>
        </is>
      </c>
      <c r="B28" s="5" t="n">
        <v>0</v>
      </c>
      <c r="C28" s="4" t="inlineStr">
        <is>
          <t xml:space="preserve"> </t>
        </is>
      </c>
      <c r="D28" s="4" t="inlineStr">
        <is>
          <t xml:space="preserve"> </t>
        </is>
      </c>
    </row>
    <row r="29">
      <c r="A29" s="4" t="inlineStr">
        <is>
          <t>Balance at beginning of period at Dec. 31, 2021</t>
        </is>
      </c>
      <c r="B29" s="6" t="n">
        <v>0</v>
      </c>
      <c r="C29" s="4" t="inlineStr">
        <is>
          <t xml:space="preserve"> </t>
        </is>
      </c>
      <c r="D29" s="4" t="inlineStr">
        <is>
          <t xml:space="preserve"> </t>
        </is>
      </c>
    </row>
    <row r="30">
      <c r="A30" s="4" t="inlineStr">
        <is>
          <t>Balance at end of period (in shares) at Jun. 30, 2022</t>
        </is>
      </c>
      <c r="B30" s="5" t="n">
        <v>0</v>
      </c>
      <c r="C30" s="4" t="inlineStr">
        <is>
          <t xml:space="preserve"> </t>
        </is>
      </c>
      <c r="D30" s="4" t="inlineStr">
        <is>
          <t xml:space="preserve"> </t>
        </is>
      </c>
    </row>
    <row r="31">
      <c r="A31" s="4" t="inlineStr">
        <is>
          <t>Balance at end of period at Jun. 30, 2022</t>
        </is>
      </c>
      <c r="B31" s="6" t="n">
        <v>0</v>
      </c>
      <c r="C31" s="4" t="inlineStr">
        <is>
          <t xml:space="preserve"> </t>
        </is>
      </c>
      <c r="D31" s="4" t="inlineStr">
        <is>
          <t xml:space="preserve"> </t>
        </is>
      </c>
    </row>
    <row r="32">
      <c r="A32" s="4" t="inlineStr">
        <is>
          <t>Balance at beginning of period (in shares) at Dec. 31, 2021</t>
        </is>
      </c>
      <c r="B32" s="5" t="n">
        <v>142241000</v>
      </c>
      <c r="C32" s="5" t="n">
        <v>142241000</v>
      </c>
      <c r="D32" s="4" t="inlineStr">
        <is>
          <t xml:space="preserve"> </t>
        </is>
      </c>
    </row>
    <row r="33">
      <c r="A33" s="4" t="inlineStr">
        <is>
          <t>Balance at beginning of period at Dec. 31, 2021</t>
        </is>
      </c>
      <c r="B33" s="6" t="n">
        <v>149679</v>
      </c>
      <c r="C33" s="6" t="n">
        <v>352881</v>
      </c>
      <c r="D33" s="5" t="n">
        <v>-203202</v>
      </c>
    </row>
    <row r="34">
      <c r="A34" s="3" t="inlineStr">
        <is>
          <t>Total stockholders’ equity</t>
        </is>
      </c>
      <c r="B34" s="4" t="inlineStr">
        <is>
          <t xml:space="preserve"> </t>
        </is>
      </c>
      <c r="C34" s="4" t="inlineStr">
        <is>
          <t xml:space="preserve"> </t>
        </is>
      </c>
      <c r="D34" s="4" t="inlineStr">
        <is>
          <t xml:space="preserve"> </t>
        </is>
      </c>
    </row>
    <row r="35">
      <c r="A35" s="4" t="inlineStr">
        <is>
          <t>Issuance of common stock upon exercise of stock options (in shares)</t>
        </is>
      </c>
      <c r="B35" s="5" t="n">
        <v>1121000</v>
      </c>
      <c r="C35" s="5" t="n">
        <v>1121000</v>
      </c>
      <c r="D35" s="4" t="inlineStr">
        <is>
          <t xml:space="preserve"> </t>
        </is>
      </c>
    </row>
    <row r="36">
      <c r="A36" s="4" t="inlineStr">
        <is>
          <t>Issuance of common stock upon exercise of stock options</t>
        </is>
      </c>
      <c r="B36" s="6" t="n">
        <v>1556</v>
      </c>
      <c r="C36" s="6" t="n">
        <v>1556</v>
      </c>
      <c r="D36" s="4" t="inlineStr">
        <is>
          <t xml:space="preserve"> </t>
        </is>
      </c>
    </row>
    <row r="37">
      <c r="A37" s="4" t="inlineStr">
        <is>
          <t>Issuance of common stock under the employee stock purchase plan (in shares)</t>
        </is>
      </c>
      <c r="B37" s="5" t="n">
        <v>497000</v>
      </c>
      <c r="C37" s="4" t="inlineStr">
        <is>
          <t xml:space="preserve"> </t>
        </is>
      </c>
      <c r="D37" s="4" t="inlineStr">
        <is>
          <t xml:space="preserve"> </t>
        </is>
      </c>
    </row>
    <row r="38">
      <c r="A38" s="4" t="inlineStr">
        <is>
          <t>Issuance of common stock under the employee stock purchase plan</t>
        </is>
      </c>
      <c r="B38" s="6" t="n">
        <v>2027</v>
      </c>
      <c r="C38" s="4" t="inlineStr">
        <is>
          <t xml:space="preserve"> </t>
        </is>
      </c>
      <c r="D38" s="4" t="inlineStr">
        <is>
          <t xml:space="preserve"> </t>
        </is>
      </c>
    </row>
    <row r="39">
      <c r="A39" s="4" t="inlineStr">
        <is>
          <t>Stock Issued During Period, Shares, Restricted Stock Award, Net of Forfeitures</t>
        </is>
      </c>
      <c r="B39" s="5" t="n">
        <v>31000</v>
      </c>
      <c r="C39" s="4" t="inlineStr">
        <is>
          <t xml:space="preserve"> </t>
        </is>
      </c>
      <c r="D39" s="4" t="inlineStr">
        <is>
          <t xml:space="preserve"> </t>
        </is>
      </c>
    </row>
    <row r="40">
      <c r="A40" s="4" t="inlineStr">
        <is>
          <t>Stock-based compensation expense</t>
        </is>
      </c>
      <c r="B40" s="6" t="n">
        <v>15380</v>
      </c>
      <c r="C40" s="6" t="n">
        <v>15380</v>
      </c>
      <c r="D40" s="4" t="inlineStr">
        <is>
          <t xml:space="preserve"> </t>
        </is>
      </c>
    </row>
    <row r="41">
      <c r="A41" s="4" t="inlineStr">
        <is>
          <t>Net loss</t>
        </is>
      </c>
      <c r="B41" s="6" t="n">
        <v>-33923</v>
      </c>
      <c r="C41" s="4" t="inlineStr">
        <is>
          <t xml:space="preserve"> </t>
        </is>
      </c>
      <c r="D41" s="5" t="n">
        <v>-33923</v>
      </c>
    </row>
    <row r="42">
      <c r="A42" s="4" t="inlineStr">
        <is>
          <t>Balance at end of period (in shares) at Jun. 30, 2022</t>
        </is>
      </c>
      <c r="B42" s="5" t="n">
        <v>143890000</v>
      </c>
      <c r="C42" s="5" t="n">
        <v>143890000</v>
      </c>
      <c r="D42" s="4" t="inlineStr">
        <is>
          <t xml:space="preserve"> </t>
        </is>
      </c>
    </row>
    <row r="43">
      <c r="A43" s="4" t="inlineStr">
        <is>
          <t>Balance at end of period at Jun. 30, 2022</t>
        </is>
      </c>
      <c r="B43" s="6" t="n">
        <v>134719</v>
      </c>
      <c r="C43" s="6" t="n">
        <v>371844</v>
      </c>
      <c r="D43" s="5" t="n">
        <v>-237125</v>
      </c>
    </row>
    <row r="44">
      <c r="A44" s="4" t="inlineStr">
        <is>
          <t>Balance at beginning of period (in shares) at Mar. 31, 2022</t>
        </is>
      </c>
      <c r="B44" s="5" t="n">
        <v>0</v>
      </c>
      <c r="C44" s="4" t="inlineStr">
        <is>
          <t xml:space="preserve"> </t>
        </is>
      </c>
      <c r="D44" s="4" t="inlineStr">
        <is>
          <t xml:space="preserve"> </t>
        </is>
      </c>
    </row>
    <row r="45">
      <c r="A45" s="4" t="inlineStr">
        <is>
          <t>Balance at beginning of period at Mar. 31, 2022</t>
        </is>
      </c>
      <c r="B45" s="6" t="n">
        <v>0</v>
      </c>
      <c r="C45" s="4" t="inlineStr">
        <is>
          <t xml:space="preserve"> </t>
        </is>
      </c>
      <c r="D45" s="4" t="inlineStr">
        <is>
          <t xml:space="preserve"> </t>
        </is>
      </c>
    </row>
    <row r="46">
      <c r="A46" s="4" t="inlineStr">
        <is>
          <t>Balance at end of period (in shares) at Jun. 30, 2022</t>
        </is>
      </c>
      <c r="B46" s="5" t="n">
        <v>0</v>
      </c>
      <c r="C46" s="4" t="inlineStr">
        <is>
          <t xml:space="preserve"> </t>
        </is>
      </c>
      <c r="D46" s="4" t="inlineStr">
        <is>
          <t xml:space="preserve"> </t>
        </is>
      </c>
    </row>
    <row r="47">
      <c r="A47" s="4" t="inlineStr">
        <is>
          <t>Balance at end of period at Jun. 30, 2022</t>
        </is>
      </c>
      <c r="B47" s="6" t="n">
        <v>0</v>
      </c>
      <c r="C47" s="4" t="inlineStr">
        <is>
          <t xml:space="preserve"> </t>
        </is>
      </c>
      <c r="D47" s="4" t="inlineStr">
        <is>
          <t xml:space="preserve"> </t>
        </is>
      </c>
    </row>
    <row r="48">
      <c r="A48" s="4" t="inlineStr">
        <is>
          <t>Balance at beginning of period (in shares) at Mar. 31, 2022</t>
        </is>
      </c>
      <c r="B48" s="4" t="inlineStr">
        <is>
          <t xml:space="preserve"> </t>
        </is>
      </c>
      <c r="C48" s="5" t="n">
        <v>142806000</v>
      </c>
      <c r="D48" s="4" t="inlineStr">
        <is>
          <t xml:space="preserve"> </t>
        </is>
      </c>
    </row>
    <row r="49">
      <c r="A49" s="4" t="inlineStr">
        <is>
          <t>Balance at beginning of period at Mar. 31, 2022</t>
        </is>
      </c>
      <c r="B49" s="5" t="n">
        <v>142277</v>
      </c>
      <c r="C49" s="6" t="n">
        <v>360682</v>
      </c>
      <c r="D49" s="5" t="n">
        <v>-218405</v>
      </c>
    </row>
    <row r="50">
      <c r="A50" s="3" t="inlineStr">
        <is>
          <t>Total stockholders’ equity</t>
        </is>
      </c>
      <c r="B50" s="4" t="inlineStr">
        <is>
          <t xml:space="preserve"> </t>
        </is>
      </c>
      <c r="C50" s="4" t="inlineStr">
        <is>
          <t xml:space="preserve"> </t>
        </is>
      </c>
      <c r="D50" s="4" t="inlineStr">
        <is>
          <t xml:space="preserve"> </t>
        </is>
      </c>
    </row>
    <row r="51">
      <c r="A51" s="4" t="inlineStr">
        <is>
          <t>Issuance of common stock upon exercise of stock options (in shares)</t>
        </is>
      </c>
      <c r="B51" s="4" t="inlineStr">
        <is>
          <t xml:space="preserve"> </t>
        </is>
      </c>
      <c r="C51" s="5" t="n">
        <v>556000</v>
      </c>
      <c r="D51" s="4" t="inlineStr">
        <is>
          <t xml:space="preserve"> </t>
        </is>
      </c>
    </row>
    <row r="52">
      <c r="A52" s="4" t="inlineStr">
        <is>
          <t>Issuance of common stock upon exercise of stock options</t>
        </is>
      </c>
      <c r="B52" s="6" t="n">
        <v>1032</v>
      </c>
      <c r="C52" s="6" t="n">
        <v>1032</v>
      </c>
      <c r="D52" s="4" t="inlineStr">
        <is>
          <t xml:space="preserve"> </t>
        </is>
      </c>
    </row>
    <row r="53">
      <c r="A53" s="4" t="inlineStr">
        <is>
          <t>Issuance of common stock under the employee stock purchase plan (in shares)</t>
        </is>
      </c>
      <c r="B53" s="5" t="n">
        <v>497000</v>
      </c>
      <c r="C53" s="4" t="inlineStr">
        <is>
          <t xml:space="preserve"> </t>
        </is>
      </c>
      <c r="D53" s="4" t="inlineStr">
        <is>
          <t xml:space="preserve"> </t>
        </is>
      </c>
    </row>
    <row r="54">
      <c r="A54" s="4" t="inlineStr">
        <is>
          <t>Issuance of common stock under the employee stock purchase plan</t>
        </is>
      </c>
      <c r="B54" s="6" t="n">
        <v>2027</v>
      </c>
      <c r="C54" s="4" t="inlineStr">
        <is>
          <t xml:space="preserve"> </t>
        </is>
      </c>
      <c r="D54" s="4" t="inlineStr">
        <is>
          <t xml:space="preserve"> </t>
        </is>
      </c>
    </row>
    <row r="55">
      <c r="A55" s="4" t="inlineStr">
        <is>
          <t>Stock Issued During Period, Shares, Restricted Stock Award, Net of Forfeitures</t>
        </is>
      </c>
      <c r="B55" s="5" t="n">
        <v>31000</v>
      </c>
      <c r="C55" s="4" t="inlineStr">
        <is>
          <t xml:space="preserve"> </t>
        </is>
      </c>
      <c r="D55" s="4" t="inlineStr">
        <is>
          <t xml:space="preserve"> </t>
        </is>
      </c>
    </row>
    <row r="56">
      <c r="A56" s="4" t="inlineStr">
        <is>
          <t>Stock-based compensation expense</t>
        </is>
      </c>
      <c r="B56" s="6" t="n">
        <v>8103</v>
      </c>
      <c r="C56" s="6" t="n">
        <v>8103</v>
      </c>
      <c r="D56" s="4" t="inlineStr">
        <is>
          <t xml:space="preserve"> </t>
        </is>
      </c>
    </row>
    <row r="57">
      <c r="A57" s="4" t="inlineStr">
        <is>
          <t>Net loss</t>
        </is>
      </c>
      <c r="B57" s="6" t="n">
        <v>-18720</v>
      </c>
      <c r="C57" s="4" t="inlineStr">
        <is>
          <t xml:space="preserve"> </t>
        </is>
      </c>
      <c r="D57" s="5" t="n">
        <v>-18720</v>
      </c>
    </row>
    <row r="58">
      <c r="A58" s="4" t="inlineStr">
        <is>
          <t>Balance at end of period (in shares) at Jun. 30, 2022</t>
        </is>
      </c>
      <c r="B58" s="5" t="n">
        <v>143890000</v>
      </c>
      <c r="C58" s="5" t="n">
        <v>143890000</v>
      </c>
      <c r="D58" s="4" t="inlineStr">
        <is>
          <t xml:space="preserve"> </t>
        </is>
      </c>
    </row>
    <row r="59">
      <c r="A59" s="4" t="inlineStr">
        <is>
          <t>Balance at end of period at Jun. 30, 2022</t>
        </is>
      </c>
      <c r="B59" s="6" t="n">
        <v>134719</v>
      </c>
      <c r="C59" s="6" t="n">
        <v>371844</v>
      </c>
      <c r="D59" s="6" t="n">
        <v>-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3923</v>
      </c>
      <c r="C4" s="6" t="n">
        <v>-241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6</v>
      </c>
      <c r="C6" s="5" t="n">
        <v>771</v>
      </c>
    </row>
    <row r="7">
      <c r="A7" s="4" t="inlineStr">
        <is>
          <t>Stock-based compensation expense</t>
        </is>
      </c>
      <c r="B7" s="5" t="n">
        <v>15380</v>
      </c>
      <c r="C7" s="5" t="n">
        <v>2132</v>
      </c>
    </row>
    <row r="8">
      <c r="A8" s="4" t="inlineStr">
        <is>
          <t>Provision for allowance for doubtful accounts</t>
        </is>
      </c>
      <c r="B8" s="5" t="n">
        <v>231</v>
      </c>
      <c r="C8" s="5" t="n">
        <v>55</v>
      </c>
    </row>
    <row r="9">
      <c r="A9" s="4" t="inlineStr">
        <is>
          <t>Amortization of costs capitalized to obtain revenue contracts</t>
        </is>
      </c>
      <c r="B9" s="5" t="n">
        <v>4489</v>
      </c>
      <c r="C9" s="5" t="n">
        <v>2968</v>
      </c>
    </row>
    <row r="10">
      <c r="A10" s="3" t="inlineStr">
        <is>
          <t>Changes in operating assets and liabilities:</t>
        </is>
      </c>
      <c r="B10" s="4" t="inlineStr">
        <is>
          <t xml:space="preserve"> </t>
        </is>
      </c>
      <c r="C10" s="4" t="inlineStr">
        <is>
          <t xml:space="preserve"> </t>
        </is>
      </c>
    </row>
    <row r="11">
      <c r="A11" s="4" t="inlineStr">
        <is>
          <t>Accounts receivable</t>
        </is>
      </c>
      <c r="B11" s="5" t="n">
        <v>5088</v>
      </c>
      <c r="C11" s="5" t="n">
        <v>-5761</v>
      </c>
    </row>
    <row r="12">
      <c r="A12" s="4" t="inlineStr">
        <is>
          <t>Costs capitalized to obtain revenue contracts</t>
        </is>
      </c>
      <c r="B12" s="5" t="n">
        <v>-4506</v>
      </c>
      <c r="C12" s="5" t="n">
        <v>-5437</v>
      </c>
    </row>
    <row r="13">
      <c r="A13" s="4" t="inlineStr">
        <is>
          <t>Prepaid expenses and other assets</t>
        </is>
      </c>
      <c r="B13" s="5" t="n">
        <v>-3674</v>
      </c>
      <c r="C13" s="5" t="n">
        <v>-3278</v>
      </c>
    </row>
    <row r="14">
      <c r="A14" s="4" t="inlineStr">
        <is>
          <t>Accounts payable</t>
        </is>
      </c>
      <c r="B14" s="5" t="n">
        <v>-144</v>
      </c>
      <c r="C14" s="5" t="n">
        <v>745</v>
      </c>
    </row>
    <row r="15">
      <c r="A15" s="4" t="inlineStr">
        <is>
          <t>Accrued liabilities</t>
        </is>
      </c>
      <c r="B15" s="5" t="n">
        <v>-9284</v>
      </c>
      <c r="C15" s="5" t="n">
        <v>1069</v>
      </c>
    </row>
    <row r="16">
      <c r="A16" s="4" t="inlineStr">
        <is>
          <t>Contract liabilities</t>
        </is>
      </c>
      <c r="B16" s="5" t="n">
        <v>8841</v>
      </c>
      <c r="C16" s="5" t="n">
        <v>11438</v>
      </c>
    </row>
    <row r="17">
      <c r="A17" s="4" t="inlineStr">
        <is>
          <t>Other liabilities</t>
        </is>
      </c>
      <c r="B17" s="5" t="n">
        <v>-35</v>
      </c>
      <c r="C17" s="5" t="n">
        <v>619</v>
      </c>
    </row>
    <row r="18">
      <c r="A18" s="4" t="inlineStr">
        <is>
          <t>Net cash used in operating activities</t>
        </is>
      </c>
      <c r="B18" s="5" t="n">
        <v>-16781</v>
      </c>
      <c r="C18" s="5" t="n">
        <v>-18846</v>
      </c>
    </row>
    <row r="19">
      <c r="A19" s="3" t="inlineStr">
        <is>
          <t>Cash flows from investing activities:</t>
        </is>
      </c>
      <c r="B19" s="4" t="inlineStr">
        <is>
          <t xml:space="preserve"> </t>
        </is>
      </c>
      <c r="C19" s="4" t="inlineStr">
        <is>
          <t xml:space="preserve"> </t>
        </is>
      </c>
    </row>
    <row r="20">
      <c r="A20" s="4" t="inlineStr">
        <is>
          <t>Purchase of property and equipment</t>
        </is>
      </c>
      <c r="B20" s="5" t="n">
        <v>-695</v>
      </c>
      <c r="C20" s="5" t="n">
        <v>-971</v>
      </c>
    </row>
    <row r="21">
      <c r="A21" s="4" t="inlineStr">
        <is>
          <t>Purchase of intangible assets</t>
        </is>
      </c>
      <c r="B21" s="5" t="n">
        <v>0</v>
      </c>
      <c r="C21" s="5" t="n">
        <v>-150</v>
      </c>
    </row>
    <row r="22">
      <c r="A22" s="4" t="inlineStr">
        <is>
          <t>Net cash used in investing activities</t>
        </is>
      </c>
      <c r="B22" s="5" t="n">
        <v>-695</v>
      </c>
      <c r="C22" s="5" t="n">
        <v>-1121</v>
      </c>
    </row>
    <row r="23">
      <c r="A23" s="3" t="inlineStr">
        <is>
          <t>Cash flows from financing activities:</t>
        </is>
      </c>
      <c r="B23" s="4" t="inlineStr">
        <is>
          <t xml:space="preserve"> </t>
        </is>
      </c>
      <c r="C23" s="4" t="inlineStr">
        <is>
          <t xml:space="preserve"> </t>
        </is>
      </c>
    </row>
    <row r="24">
      <c r="A24" s="4" t="inlineStr">
        <is>
          <t>Payment of offering costs</t>
        </is>
      </c>
      <c r="B24" s="5" t="n">
        <v>-102</v>
      </c>
      <c r="C24" s="5" t="n">
        <v>-2573</v>
      </c>
    </row>
    <row r="25">
      <c r="A25" s="4" t="inlineStr">
        <is>
          <t>Payment of deferred purchase consideration</t>
        </is>
      </c>
      <c r="B25" s="5" t="n">
        <v>0</v>
      </c>
      <c r="C25" s="5" t="n">
        <v>-1766</v>
      </c>
    </row>
    <row r="26">
      <c r="A26" s="4" t="inlineStr">
        <is>
          <t>Proceeds from issuance of common stock upon exercise of stock options</t>
        </is>
      </c>
      <c r="B26" s="5" t="n">
        <v>1556</v>
      </c>
      <c r="C26" s="5" t="n">
        <v>804</v>
      </c>
    </row>
    <row r="27">
      <c r="A27" s="4" t="inlineStr">
        <is>
          <t>Proceeds from issuance of common stock under the employee stock purchase plan</t>
        </is>
      </c>
      <c r="B27" s="5" t="n">
        <v>2027</v>
      </c>
      <c r="C27" s="5" t="n">
        <v>0</v>
      </c>
    </row>
    <row r="28">
      <c r="A28" s="4" t="inlineStr">
        <is>
          <t>Net cash provided by (used in) financing activities</t>
        </is>
      </c>
      <c r="B28" s="5" t="n">
        <v>3481</v>
      </c>
      <c r="C28" s="5" t="n">
        <v>-3535</v>
      </c>
    </row>
    <row r="29">
      <c r="A29" s="4" t="inlineStr">
        <is>
          <t>Net decrease in cash and cash equivalents</t>
        </is>
      </c>
      <c r="B29" s="5" t="n">
        <v>-13995</v>
      </c>
      <c r="C29" s="5" t="n">
        <v>-23502</v>
      </c>
    </row>
    <row r="30">
      <c r="A30" s="4" t="inlineStr">
        <is>
          <t>Cash and cash equivalents, beginning of period</t>
        </is>
      </c>
      <c r="B30" s="5" t="n">
        <v>178430</v>
      </c>
      <c r="C30" s="5" t="n">
        <v>96972</v>
      </c>
    </row>
    <row r="31">
      <c r="A31" s="4" t="inlineStr">
        <is>
          <t>Cash and cash equivalents, end of period</t>
        </is>
      </c>
      <c r="B31" s="5" t="n">
        <v>164435</v>
      </c>
      <c r="C31" s="5" t="n">
        <v>73470</v>
      </c>
    </row>
    <row r="32">
      <c r="A32" s="3" t="inlineStr">
        <is>
          <t>Supplemental disclosures of non-cash investing and financing activities:</t>
        </is>
      </c>
      <c r="B32" s="4" t="inlineStr">
        <is>
          <t xml:space="preserve"> </t>
        </is>
      </c>
      <c r="C32" s="4" t="inlineStr">
        <is>
          <t xml:space="preserve"> </t>
        </is>
      </c>
    </row>
    <row r="33">
      <c r="A33" s="4" t="inlineStr">
        <is>
          <t>Purchases of property and equipment included in accounts payable and accrued liabilities</t>
        </is>
      </c>
      <c r="B33" s="5" t="n">
        <v>25</v>
      </c>
      <c r="C33" s="5" t="n">
        <v>127</v>
      </c>
    </row>
    <row r="34">
      <c r="A34" s="4" t="inlineStr">
        <is>
          <t>Offering costs in accrued liabilities</t>
        </is>
      </c>
      <c r="B34" s="6" t="n">
        <v>0</v>
      </c>
      <c r="C34" s="6" t="n">
        <v>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Description of Business UserTesting, Inc. and its subsidiaries (together, UserTesting or the Company) provide developers, designers, and product managers access to a video-first, enterprise-grade software-as-a-service (SaaS) platform that enables organizations to see and hear the experiences of real people as they narrate their thoughts out loud while engaging with products, designs, apps, processes, concepts, and brands. The Company was incorporated in the state of California and commenced operations on May 30, 2007. In September 2021, the Company was reincorporated in the State of Delaware. Other than the change in corporate domicile, the reincorporation did not result in any change in the business, physical location, management, assets, liabilities, or total stockholders’ equity (deficit) of the Company, nor did it result in any change in location of the Company’s employees, including the Company’s management. Additionally, the reincorporation did not alter any stockholder’s percentage ownership interest or number of shares owned in the Company. The Company is headquartered in San Francisco and has offices located in Atlanta, Sunnyvale, Norway and the United Kingdom. Fiscal Year The Company’s fiscal year ends on December 31. References to fiscal 2021, for example, refer to the fiscal year ended December 31, 2021. Basis of Presentation The accompanying condensed consolidated financial statements have been prepared in accordance with generally accepted accounting principles in the United States of America (U.S. GAAP) and applicable guidance for interim financial reporting. The condensed consolidated balance sheet as of December 31, 2021 included herein was derived from the audited financial statements as of that date, but, does not include all disclosures normally included in the complete financial statements prepared in accordance with U.S. GAAP. The accompanying condensed consolidated balance sheet as of June 30, 2022, condensed consolidated statements of operations and convertible preferred stock and stockholders’ equity (deficit) for the three and six months ended June 30, 2022 and 2021, and cash flows for the six months ended June 30, 2022 and 2021, and amounts relating to such interim periods included in the accompanying notes to the condensed consolidated financial statements are unaudited and certain information and note disclosures have been condensed or omitted pursuant to applicable guidance for interim financial reporting. The unaudited condensed consolidated financial statements have been prepared on the same basis as the audited annual consolidated financial statements, and in management’s opinion, include all normal recurring adjustments, necessary for the fair statement of the Company’s financial position as of June 30, 2022 and its results of operations for the three and six months ended June 30, 2022 and 2021, and cash flows for the six months ended June 30, 2022 and 2021. The results for the three and six months ended June 30, 2022 are not necessarily indicative of the results expected for any future annual or interim period. The unaudited condensed consolidated financial statements should be read in conjunction with the audited consolidated financial statements and the related notes included in the Company’s Annual Report on Form 10-K for the year ended December 31, 2021, which was filed with the Securities and Exchange Commission on March 4, 2022. Principles of Consolidation The accompanying unaudited condensed consolidated financial statements include the accounts of UserTesting, Inc. and its wholly owned subsidiaries. All intercompany balances and transactions have been eliminated i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 billion, (ii) the last day of the fiscal year following the fifth anniversary of the completion of the Company’s initial public offering (IPO), (iii) the date on which the Company issued more than $1.0 billion in non-convertible debt securities during the prior three-year period, or (iv) the date on which the Company becomes a large accelerated filer.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Company bases its estimates and judgments on historical experience and on various other assumptions that it believes are reasonable under the circumstances. However, future events are subject to change and the estimates and judgments are subject to adjustment. Significant items subject to such estimates and assumptions include, but are not limited to, the estimated expected period of benefit for deferred contract acquisition costs, the determination of standalone selling price (SSP) for its performance obligations, the allowance for doubtful accounts, the useful lives of long-lived intangible assets, the value of the Company’s common stock prior to the IPO and other assumptions used to measure stock-based compensation, the fair value of assets acquired and liabilities assumed for business combinations, lease term and incremental borrowing rate for lease liabilities, and the valuation of deferred income tax assets and uncertain tax positions. Actual results could differ from those estimates. COVID-19 In December 2019, an outbreak of COVID-19 was first identified and by March 2020, the World Health Organization declared COVID-19 a global pandemic. Governments and municipalities across the United States and the world have instituted measures to slow infection rates, including orders to shelter-in-place, travel restrictions, and mandated business closure. The global economic impacts of COVID-19, including any new variants, are significant and may continue to evolve, which may directly or indirectly impact the Company’s business, results of operations, cash flows, and financial condition depending on future developments that are highly uncertain and cannot be accurately predicted. In response to COVID-19, the Company currently offers a flexible hybrid working model which allows its employees to choose to either work remotely or in-person, with all in-person events remaining voluntary. The Company has experienced, and may continue to experience, a reduction in certain operating expenses as compared to the Company’s expenses prior to the COVID-19 pandemic, such as travel and entertainment, as it allows all in-person events to be voluntary. However, these savings were offset by other investments across the business, such that operating expenses were not materially impacted. In addition, the Company’s revenue generation has not been significantly affected by the COVID-19 pandemic, as the loss of certain existing customers and the inability of certain existing customers to make payments when due as a result of the adverse impact of COVID-19 on those customers’ businesses was generally offset by new customer acquisition. Driven by the acceleration of digital transformation initiatives in response to the COVID-19 pandemic, the Company believes some customers, including those customers with predominantly physical operations, turned to the Company’s platform to quickly build out or add sophistication to their digital customer experiences. Additionally, some new customers leveraged the Company’s platform to create a more seamless integration between their online and offline presence. Overall, there has not been a material impact to the Company’s business as a result of COVID-19. Concentrations of Risks, Significant Customers and Investments The Company’s financial instruments that are exposed to concentrations of credit risk consist primarily of cash and cash equivalents, and accounts receivable. The Company maintains its cash and cash equivalents with high-quality financial institutions with investment-grade ratings. A majority of the cash balances are with U.S. banks and are insured up to the Federal Deposit Insurance Corporation limits. The Company has not experienced any losses on its cash and cash equivalents. One customer accounted for approximately 11% of accounts receivable as of June 30, 2022 and no single customer accounted for more than 10% of accounts receivable as of December 31, 2021. No single customer accounted for more than 10% of total revenue during the three and six months ended June 30, 2022 and 2021. The Company relies on the technology, infrastructure, and software applications, including software-as-a-service offerings, of third parties in order to host or operate certain key products and functions of its business. Comprehensive Loss Comprehensive loss is comprised of net loss and other comprehensive income (loss). The Company has no components of other comprehensive income (loss). Therefore, net loss equals comprehensive loss for all periods presented and, accordingly, condensed consolidated statements of comprehensive loss is not presented in a separate statement. Segment Information The Company operates in one operating segment. An operating segment is defined as a component of an enterprise about which separate financial information is evaluated regularly by the chief operating decision maker, who is the Company’s Chief Executive Officer. The Company’s chief operating decision maker is responsible for allocating resources and evaluating the Company’s financial performance. Cash and Cash Equivalents The Company considers highly liquid investments with original maturities of three months or less to be cash and cash equivalents. Cash equivalents consist of money market accounts with tiered interest rates and are denominated in U.S. dollars. Fair Value Measurements The Company categorizes assets and liabilities recorded at fair value on its consolidated balance sheets based on the accounting guidance framework for measuring fair value on either a recurring or nonrecurring basis, whereby inputs used in valuation techniques are assigned a hierarchical level. Fair value is defined as the exchange price that would be received for an asset or paid to transfer a liability in the principal or most advantageous market for the asset or liability in an orderly transaction between market participants on the measurement date.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Financial instruments consist of cash and cash equivalents, accounts receivable and accounts payable. The Company’s cash equivalents consist of money market accounts with tiered interest rates, which are carried at fair value. The Company has determined the carrying value to be equal to the fair value and has classified these investments as Level 1 financial instruments. Accounts Receivable, Net Accounts receivable, net, are recorded at the invoiced amount, net of allowance for doubtful accounts, and are not interest bearing nor secured by collateral. The allowance for doubtful accounts is based on the Company’s assessment of the collectability of accounts, considering a combination of factors including the Company’s customers’ financial condition and collection history, the age of open receivables and the current payment terms. Accounts receivable deemed uncollectible are charged against the allowance for doubtful accounts when identified. To date, allowances for doubtful accounts have not been material. Property and Equipment, Net Property and equipment, net, are stated at cost, less accumulated depreciation. Depreciation is calculated using the straight-line method over the estimated useful lives of three The following table presents the Company’s property and equipment, net of accumulated depreciation and amortization, by geographic region (in thousands): June 30, December 31, United States $ 2,331 $ 2,738 United Kingdom 864 510 Rest of the world 28 9 Total property and equipment, net $ 3,223 $ 3,257 Impairment of Long-Lived Assets (including Goodwill and Intangible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ng the carrying amount of an asset or an asset group to estimated undiscounted future net cash flows expected to be generated by the asset or asset group. If the carrying amount of an asset or asset group exceeds these estimated future cash flows, an impairment charge is recognized by the amount by which the carrying amount of the asset or asset group exceeds the fair value of the asset or asset group. Goodwill is not amortized but rather tested for impairment at least annually in the fourth quarter, or more frequently if events or changes in circumstances indicate that goodwill may be impaired. Goodwill impairment is recognized when the carrying value of the reporting unit exceeds its fair value, in which case an impairment charge is recorded. The Company did not recognize any impairment charges during the three and six months ended June 30, 2022 and 2021. Deferred Offering Costs Prior to the completion of the IPO in November 2021, deferred offering costs, which mainly consist of direct incremental legal, accounting, and consulting fees relating to the IPO, were capitalized in “Other long-term assets”. Upon completion of the IPO, the deferred offering costs, net of a reimbursement received from underwriters, were reclassified into equity as a reduction against IPO proceeds. Revenue Recognition The Company derives its revenues from two sources: (1) subscription fees from customers accessing the Company’s platform, and from customers paying for additional support; and (2) professional services and training.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subscription fees from customer agreements to access the Company’s platform, as well as additional support services. The Company’s customers do not have the ability to take possession of its software. The Company recognizes revenue for subscription fees and additional support services on a straight-line basis over the term of the contract beginning on the date access to the Company’s platform is granted, as the underlying service is a stand-ready performance obligation. Customers may also purchase incremental capacity to the Company’s platform, which is an additional stand-ready performance obligation satisfied and recognized as revenue over the remaining term of the applicable subscription. The Company views its performance obligation as a series of distinct services as the underlying subscription service is made available to the customer on a continuous basis over the contracted period of time, and that are substantially the same and have the same pattern of transfer to the customer. The Company has concluded that each distinct service is satisfied over time, specifically, given that the nature of its promise is not the actual delivery of a specified quantity of service but is rather providing a single service over a period of time. Customers who consume above their committed capacity will be invoiced for overages on a quarterly basis. The Company recognizes the overage fees as variable consideration. Revenue recognized as variable consideration was not material during the three and six months ended June 30, 2022 and 2021. The Company typically invoices its customers annually. Payment terms generally require that customers pay within 30 days of invoice. Amounts that have been invoiced are recorded in accounts receivable and in deferred revenue or revenue. The Company applies the practical expedient in Topic 606 paragraph 10-32-18 and does not adjust the promised amount of consideration for the effects of a significant financing component for contracts that are one year or less, and none of the Company’s multi-year contracts contain a significant financing component. Professional Services Revenue Professional services revenue primarily consists of fees from delivering research studies, training services and strategy workshops. The Company recognizes revenue from service engagements that occur over a period of time on a proportional performance basis as labor hours are incurred. Significant Judgments - Contracts with Multiple Performance Obligations The Company regularly enters into contracts with customers that include promises to transfer multiple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Contracts that contain multiple performance obligations that are considered distinct require an allocation of the transaction price to each performance obligation based on each performance obligation’s relative standalone selling price (SSP). The SSP is the price at which the Company would sell a promised good or service separately to a customer. In instances where the Company does not sell a product or service separately, establishing SSP requires significant judgment. The Company estimates the SSP by considering available information, prioritizing observable inputs such as historical sales, internally approved pricing guidelines and objectives, and the underlying cost of delivering the performance obligation. Costs Capitalized to Obtain Revenue Contracts The Company capitalizes sales commissions and associated payroll taxes paid to internal sales personnel that are incremental costs resulting from obtaining a non-cancelable contract with a customer. Sales commissions paid upon the initial acquisition of a customer contract are amortized on a straight-line basis over an estimated period of benefit of four years, which is typically longer than the contractual term of the customer contract but reflects the estimated period of benefit. The Company estimates the period of benefit by taking into consideration the estimated customer life, and the technological life of its platform and related significant features. The Company has elected the practical expedient to expense renewal commissions in the period of booking if the period of amortization is one year or less, and it recognizes renewal commissions over the contract term for renewal contracts greater than one year. Sales commissions on renewal contracts are not considered commensurate with sales commissions on new revenue contracts. Amortization of capitalized contract acquisition costs is included in sales and marketing expense in the condensed consolidated statements of operations. The Company periodically reviews these costs capitalized to obtain revenue contracts to determine whether events or changes in circumstances have occurred that could impact the recoverability of the asset. There were no impairment losses recorded during the three and six months ended June 30, 2022 and 2021. Costs capitalized to obtain revenue contracts earned and capitalized during the three months ended June 30, 2022 and 2021 were $2.0 million and $3.0 million, respectively, and costs capitalized to obtain revenue contracts earned and capitalized during the six months ended June 30, 2022 and 2021 were $4.5 million and $5.4 million, respectively. Amortization expense for costs capitalized to obtain revenue contracts during the three months ended June 30, 2022 and 2021 was $2.3 million and $1.6 million, respectively, and amortization expense for costs capitalized to obtain revenue contracts during the six months ended June 30, 2022 and 2021 was $4.5 million and $3.0 million, respectively. Cost of Revenue Subscription Cost of Revenue Subscription cost of revenue consists of three categories of expenses: UserTesting Contributor Network, platform, and support. UserTesting Contributor Network costs consist primarily of contributor payments for the tests completed as well as the cost to operate and support those contributors. Platform costs consist primarily of the cost to support the Company’s platform, including infrastructure-related, hosting, and personnel-related costs, such as salaries, bonus, stock-based compensation expense, and benefits. Support costs include the personnel-related costs, such as salaries, bonus, stock-based compensation expense, and benefits, of employees who directly support customers of the Company’s subscription services and amortization of acquired intangibles. Professional Services Cost of Revenue Professional services cost of revenue consists primarily of personnel-related costs, third-party consulting expenses, and allocated overhead. Software Development Costs Software development costs include costs to develop software to be used to meet internal needs and applications used to deliver the Company’s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three and six months ended June 30, 2022 and 2021. Research and Development Research and development expenses primarily consist of personnel-related expenses, including stock-based compensation directly associated with the Company’s research and development employees, contractor costs related to third-party development, and allocated overhead. Research and development costs are expensed as incurred. Advertising Costs Advertising costs are expensed as incurred in sales and marketing expense in the condensed consolidated statements of operations and were $3.4 million and $2.7 million for the three months ended June 30, 2022 and 2021, respectively, and $5.3 million and $4.1 million for the six months ended June 30, 2022 and 2021, respectively. Leases The Company categorizes lease agreements at their inception as either operating or finance leases. Operating lease right-of-use (ROU) assets and related liabilities are included in “Operating lease right-of-use assets,” “Operating lease liabilities, current,” and “Operating lease liabilities, non-current” in the Company’s condensed consolidated balance sheets. The Company did not have any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cluding credit premiums on its corporate borrowings, in determining the present value of lease payments. The operating lease ROU asset also includes any advance lease payments made and excludes lease incentives, where applicable. The Company’s lease terms may contain renewal and extension options of up to three years and early termination features. The Company does not include renewal or extension options or early termination features in its determination of the lease term to the extent they are not reasonably certain at lease commencement. Lease expense for lease payments to the extent they are fixed is recognized on a straight-line basis over the lease term. Variable lease payments are expensed as incurred and include certain non-lease components, such as maintenance and other services provided by the lessor to the extent the charges are variable. The Company has elected to combine non-lease components with lease components for the purposes of calculating the ROU asset and liabilities, to the extent they are fixed. Non-lease components that are not fixed are expensed as incurred as variable lease costs. In addition, the Company does not recognize ROU assets and lease liabilities for short-term leases, which have a lease term of 12 months or less at the commencement of the lease. In addition, the Company subleases its unoccupied facility to a third party. Such sublease has been classified as an operating lease. Any impairment to the associated ROU assets, leasehold improvements, or other assets as a result of a sublease is recognized in the period the sublease is executed and recorded in the condensed consolidated statements of operations. The Company recognizes sublease income on a straight-line basis over the sublease term. Stock-Based Compensation The Company has a stock incentive plan under which equity awards such as stock options, restricted stock awards (RSAs), and restricted stock units (RSUs) are granted to employees, directors, and/or consultants. Stock-based compensation expense related to equity awards is recognized based on the fair value of the awards on the date of grant. The fair value of each stock option is estimated on the grant date using the Black-Scholes option pricing model. The Black-Scholes option pricing model requires the input of subjective assumptions, including the fair value of the underlying common stock, risk-free interest rates, the expected term of the option, expected volatility, and expected dividend yield. The expected term of the stock options is based on the average period the stock options are expected to remain outstanding, calculated as the midpoint of the option’s vesting term and the contractual expiration period, as the Company did not have sufficient historical information to develop reasonable expectations about future exercise patterns and post-vesting employment termination behavior. The expected stock price volatility for the Company’s stock was determined by examining the historical volatilities of its industry peers as the Company did not have any trading history of its common stock. The risk-free interest rate was calculated using the average of the published interest rates of U.S. Treasury zero-coupon issues with maturities that approximate the expected term. The dividend yield assumption is zero as the Company has no history of, nor plans of, dividend payments. The fair value of each RSA and RSU is estimated based on the fair value of the Company’s common stock on the date of grant. The related stock-based compensation expense for time-based equity awards is recognized on a straight-line basis over the corresponding requisite service period of the awards, which is generally four years. The Company also has a 2021 Employee Stock Purchase Plan (2021 ESPP) under which stock purchase rights are granted to employees. Stock-based compensation expense related to stock purchase rights under the 2021 ESPP is recognized based on the fair value of the awards on the date of grant. The fair value of each stock purchase right under the 2021 ESPP is estimated on the grant date using the Black-Scholes option pricing model. The Black-Scholes option pricing model requires the input of assumptions, including the fair value of the underlying common stock, risk-free interest rates, the applicable purchase periods within an offering period, expected volatility, and expected dividend yield. The related stock-based compensation expense for stock purchase rights under the 2021 ESPP is recognized on a straight-line basis over the award’s requisite service period, which is an offering period. The Company accounts for forfeitures as they occur. Prior to the IPO, the fair value of the Company’s common stock underlying the awards was determined by the Company’s board of directors with input from management and third-party valuation specialists. The board of directors determined the fair value of the common stock by considering a number of objective and subjective factors including: the valuation of comparable companies, the Company’s operating and financial performance, the lack of liquidity of common stock, transactions in the Company’s common stock, and general and industry specific economic outlook, amongst other factors. After the IPO, the Company uses the publicly quoted price as reported on the New York Stock Exchange as the fair value of its common stock. In September 2021, the Company granted RSUs which vest based upon the satisfaction of both a service-based condition and a liquidity event-based condition. The service-based vesting condition for these awards is generally satisfied over four years. The liquidity event-based vesting condition is satisfied upon the occurrence of a qualifying event, which is generally defined as an underwritten initial public offering or a change in control transaction. The related stock-based compensation expense for these awards is recognized using an accelerated attribution method from the time it is deemed probable that the liqu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ntract Balances The Company receives payments from customers based on a billing schedule as established in its customer contracts. Accounts receivable are recorded when the Company contractually has the right to consideration. There were no impairment losses recorded during the three and six months ended June 30, 2022 and 2021. Contract liabilities consisted of the following (in thousands): June 30, December 31, Deferred revenue $ 94,328 $ 84,494 Customer deposits 5,465 6,458 Contract liabilities $ 99,793 $ 90,952 Deferred revenue represents billings under noncancellable contracts that have been invoiced in advance of revenue recognition, and the balance is recognized as revenue when transfer of control to customers has occurred or services have been provided. Customer deposits consist of billings for anticipated revenue generating activities in advance of the start of the contractual term or for the portion of a contract term that is subject to cancellation and refund. Revenue is deferred when the Company has the right to invoice in advance of performance under a customer contract. The current portion of deferred revenue and customer deposits are recognized during the following 12-month period, provided the customers with cancellable contracts do not invoke their termination rights. As of June 30, 2022 and December 31, 2021, the Company’s contract liabilities were $99.8 million and $91.0 million, respectively. The amount of revenue recognized during the six months ended June 30, 2022 and 2021 that was included in contract liabilities at the beginning of each period was $66.7 million and $46.2 million, respectively. Remaining Performance Obligations The terms of the Company’s subscription agreements are primarily annual and, to a lesser extent, multi-year. The Company's subscription agreements are generally noncancellable. Revenue allocated to remaining performance obligations represents noncancellable contracted revenue that has not yet been recognized and includes deferred revenue and unbilled amounts that will be recognized as revenue in future periods. Unbilled portions of the remaining performance obligation denominated in foreign currencies are revalued each period based on the period end exchange rates. Cancellable remaining performance obligations, which includes customer deposits, are not included in our remaining performance obligation disclosure. As of June 30, 2022, the aggregate amount of the transaction price allocated to remaining performance obligations was $121.7 million. As of June 30, 2022, the Company expects to recognize the significant majority of its remaining performance obligations as revenue over the subsequent twelve months, and the remainder over 24 months. The remaining performance obligations exclude customer deposits and unbilled amounts of cancellable contracted revenue of $5.5 million as of June 30, 2022. Disaggregation of Revenue The following table sets forth revenue by geographic area for the periods presented: Three Months Ended June 30, 2022 2021 (in thousands) % (in thousands) % United States $ 37,684 79 % $ 28,702 82 % International 9,878 21 6,377 18 Total revenue $ 47,562 100 % $ 35,079 100 % Six Months Ended June 30, 2022 2021 (in thousands) % (in thousands) % United States $ 74,433 80 % $ 54,638 82 % International 18,981 20 11,631 18 Total revenue $ 93,414 100 % $ 66,269 100 % No single country other than the United States represented 10% or more of the Company’s revenue during the three and six months ended June 30,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follows guidance provided in ASC 820, Fair Value Measurement, for valuation of financial assets and financial liabilities and for nonfinancial item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This guidance also establishes a framework for measuring fair value and expands disclosures about fair value measurements. The Company’s investment portfolio consists of tiered interest money market accounts of $12.8 million and $33.6 million as of June 30, 2022 and December 31, 2021, respectively, which are carried at fair value. The Company has determined the carrying value to be equal to the fair value and has classified these investments as Level 1 financial instruments. There were no transfers in or out of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09:42Z</dcterms:created>
  <dcterms:modified xmlns:dcterms="http://purl.org/dc/terms/" xmlns:xsi="http://www.w3.org/2001/XMLSchema-instance" xsi:type="dcterms:W3CDTF">2022-08-04T11:09:42Z</dcterms:modified>
</cp:coreProperties>
</file>